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STATEMENTS OF COMP" sheetId="4" r:id="rId4"/>
    <s:sheet name="CONSOLIDATED STATEMENTS OF COM5" sheetId="5" r:id="rId5"/>
    <s:sheet name="CONSOLIDATED BALANCE SHEETS (Un" sheetId="6" r:id="rId6"/>
    <s:sheet name="CONSOLIDATED BALANCE SHEETS (U7" sheetId="7" r:id="rId7"/>
    <s:sheet name="CONSOLIDATED STATEMENTS OF CASH" sheetId="8" r:id="rId8"/>
    <s:sheet name="General Information" sheetId="9" r:id="rId9"/>
    <s:sheet name="Acquisitions" sheetId="10" r:id="rId10"/>
    <s:sheet name="Discontinued Operations" sheetId="11" r:id="rId11"/>
    <s:sheet name="Income Taxes" sheetId="12" r:id="rId12"/>
    <s:sheet name="Debt" sheetId="13" r:id="rId13"/>
    <s:sheet name="Derivatives" sheetId="14" r:id="rId14"/>
    <s:sheet name="Fair Value Measurements" sheetId="15" r:id="rId15"/>
    <s:sheet name="Accumulated Other Comprehensive" sheetId="16" r:id="rId16"/>
    <s:sheet name="Earnings Per Share" sheetId="17" r:id="rId17"/>
    <s:sheet name="Contingencies" sheetId="18" r:id="rId18"/>
    <s:sheet name="Segment Information" sheetId="19" r:id="rId19"/>
    <s:sheet name="General Information (Policies)" sheetId="20" r:id="rId20"/>
    <s:sheet name="Acquisitions (Tables)" sheetId="21" r:id="rId21"/>
    <s:sheet name="Discontinued Operations (Tables" sheetId="22" r:id="rId22"/>
    <s:sheet name="Debt (Tables)" sheetId="23" r:id="rId23"/>
    <s:sheet name="Derivatives (Tables)" sheetId="24" r:id="rId24"/>
    <s:sheet name="Fair Value Measurements (Tables" sheetId="25" r:id="rId25"/>
    <s:sheet name="Accumulated Other Comprehensi26" sheetId="26" r:id="rId26"/>
    <s:sheet name="Earnings Per Share (Tables)" sheetId="27" r:id="rId27"/>
    <s:sheet name="Segment Information (Tables)" sheetId="28" r:id="rId28"/>
    <s:sheet name="General Information - Additiona" sheetId="29" r:id="rId29"/>
    <s:sheet name="Acquisitions (Details)" sheetId="30" r:id="rId30"/>
    <s:sheet name="Acquisitions - Assets Acquired " sheetId="31" r:id="rId31"/>
    <s:sheet name="Acquisitions - Pro Forma Inform" sheetId="32" r:id="rId32"/>
    <s:sheet name="Discontinued Operations - Addit" sheetId="33" r:id="rId33"/>
    <s:sheet name="Discontinued Operations - Summa" sheetId="34" r:id="rId34"/>
    <s:sheet name="Income Taxes - Additional Infor" sheetId="35" r:id="rId35"/>
    <s:sheet name="Debt - Face Value of Outstandin" sheetId="36" r:id="rId36"/>
    <s:sheet name="Debt - Senior Secured Credit Fa" sheetId="37" r:id="rId37"/>
    <s:sheet name="Derivatives - Additional Inform" sheetId="38" r:id="rId38"/>
    <s:sheet name="Derivatives - Schedule of Unset" sheetId="39" r:id="rId39"/>
    <s:sheet name="Derivatives - Schedule of Outst" sheetId="40" r:id="rId40"/>
    <s:sheet name="Derivatives - Schedule of Estim" sheetId="41" r:id="rId41"/>
    <s:sheet name="Derivatives - Schedule of Effec" sheetId="42" r:id="rId42"/>
    <s:sheet name="Fair Value Measurements - Sched" sheetId="43" r:id="rId43"/>
    <s:sheet name="Fair Value Measurements - Sch44" sheetId="44" r:id="rId44"/>
    <s:sheet name="Accumulated Other Comprehensi45" sheetId="45" r:id="rId45"/>
    <s:sheet name="Earnings Per Share - Reconcilia" sheetId="46" r:id="rId46"/>
    <s:sheet name="Earnings Per Share - Additional" sheetId="47" r:id="rId47"/>
    <s:sheet name="Contingencies - Antitrust Litig" sheetId="48" r:id="rId48"/>
    <s:sheet name="Segment Information - Additiona" sheetId="49" r:id="rId49"/>
    <s:sheet name="Segment Information - Summary o" sheetId="50" r:id="rId50"/>
    <s:sheet name="Segment Information - Adjusted " sheetId="51" r:id="rId51"/>
    <s:sheet name="Segment Information - Adjuste52" sheetId="52" r:id="rId52"/>
    <s:sheet name="Segment Information - Component" sheetId="53" r:id="rId53"/>
  </s:sheets>
  <s:definedNames/>
  <s:calcPr calcId="124519" calcMode="auto" fullCalcOnLoad="1"/>
</s:workbook>
</file>

<file path=xl/sharedStrings.xml><?xml version="1.0" encoding="utf-8"?>
<sst xmlns="http://schemas.openxmlformats.org/spreadsheetml/2006/main" uniqueCount="577">
  <si>
    <t>Document and Entity Information - shares</t>
  </si>
  <si>
    <t>3 Months Ended</t>
  </si>
  <si>
    <t>Mar. 31, 2016</t>
  </si>
  <si>
    <t>Apr. 22, 2016</t>
  </si>
  <si>
    <t>Document And Entity Information [Abstract]</t>
  </si>
  <si>
    <t>Entity Registrant Name</t>
  </si>
  <si>
    <t>SABRE CORP</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Trading Symbol</t>
  </si>
  <si>
    <t>SABR</t>
  </si>
  <si>
    <t>Amendment Flag</t>
  </si>
  <si>
    <t>false</t>
  </si>
  <si>
    <t>Entity Common Stock, Shares Outstanding</t>
  </si>
  <si>
    <t>CONSOLIDATED STATEMENTS OF OPERATIONS (Unaudited) - USD ($) shares in Thousands, $ in Thousands</t>
  </si>
  <si>
    <t>Mar. 31, 2015</t>
  </si>
  <si>
    <t>Income Statement [Abstract]</t>
  </si>
  <si>
    <t>Revenue</t>
  </si>
  <si>
    <t>Cost of revenue</t>
  </si>
  <si>
    <t>[1],[2]</t>
  </si>
  <si>
    <t>Selling, general and administrative</t>
  </si>
  <si>
    <t>[2]</t>
  </si>
  <si>
    <t>Operating income</t>
  </si>
  <si>
    <t>Other income (expense):</t>
  </si>
  <si>
    <t>Interest expense, net</t>
  </si>
  <si>
    <t>Joint venture equity income</t>
  </si>
  <si>
    <t>Other, net</t>
  </si>
  <si>
    <t>Total other expense, net</t>
  </si>
  <si>
    <t>Income from continuing operations before income taxes</t>
  </si>
  <si>
    <t>Provision for income taxes</t>
  </si>
  <si>
    <t>Income from continuing operations</t>
  </si>
  <si>
    <t>Income from discontinued operations, net of tax</t>
  </si>
  <si>
    <t>Net income</t>
  </si>
  <si>
    <t>Net income attributable to noncontrolling interests</t>
  </si>
  <si>
    <t>Net income attributable to common stockholders</t>
  </si>
  <si>
    <t>Basic net income per share attributable to common stockholders:</t>
  </si>
  <si>
    <t>Income from continuing operations (in dollars per share)</t>
  </si>
  <si>
    <t>Income from discontinued operations (in dollars per share)</t>
  </si>
  <si>
    <t>Net income per common share (in dollars per share)</t>
  </si>
  <si>
    <t>Diluted net income per share attributable to common stockholders:</t>
  </si>
  <si>
    <t>Weighted-average common shares outstanding:</t>
  </si>
  <si>
    <t>Basic (in shares)</t>
  </si>
  <si>
    <t>Diluted (in shares)</t>
  </si>
  <si>
    <t>Dividends per common share (in dollars per share)</t>
  </si>
  <si>
    <t>[1]</t>
  </si>
  <si>
    <t>Includes amortization of upfront incentive consideration of $12,337 for the Three Months Ended March 31,2016 and $11,172 for the Three Months Ended March 31,</t>
  </si>
  <si>
    <t>Includes stock-based compensation as follows: Cost of Revenue of $4,074 for the Three Months Ended March 31,2016 and $3,533 for the Three Months Ended March 31, 2015. Selling, general and administrative of $6,215 for the Three Months Ended March 31,2016 and $5,261 for the Three Months Ended March 31, 2015.</t>
  </si>
  <si>
    <t>CONSOLIDATED STATEMENTS OF OPERATIONS (Unaudited) (Parenthetical) - USD ($) $ in Thousands</t>
  </si>
  <si>
    <t>Amortization of upfront incentive consideration</t>
  </si>
  <si>
    <t>Stock-based compensation expense</t>
  </si>
  <si>
    <t>Cost of revenue [Member]</t>
  </si>
  <si>
    <t>Selling, general and administrative [Member]</t>
  </si>
  <si>
    <t>CONSOLIDATED STATEMENTS OF COMPREHENSIVE INCOME (Unaudited) - USD ($) $ in Thousands</t>
  </si>
  <si>
    <t>Statement of Comprehensive Income [Abstract]</t>
  </si>
  <si>
    <t>Other comprehensive income (loss), net of tax:</t>
  </si>
  <si>
    <t>Foreign CTA (losses) gains, net of tax</t>
  </si>
  <si>
    <t>Reclassification adjustment for realized losses on foreign CTA, net of tax</t>
  </si>
  <si>
    <t>Net change in foreign CTA (losses) gains, net of tax</t>
  </si>
  <si>
    <t>Retirement-related benefit plans:</t>
  </si>
  <si>
    <t>Amortization of prior service credits, net of taxes of $129 and $129</t>
  </si>
  <si>
    <t>Amortization of actuarial losses, net of taxes of $(515) and $(623)</t>
  </si>
  <si>
    <t>Total retirement-related benefit plans</t>
  </si>
  <si>
    <t>Derivatives and available-for-sale securities:</t>
  </si>
  <si>
    <t>Unrealized losses, net of taxes of $1,259 and $4,038</t>
  </si>
  <si>
    <t>Reclassification adjustment for realized losses, net of taxes of $(285) and $(1,024)</t>
  </si>
  <si>
    <t>Net change in unrealized gains (losses) on derivatives and available-for-sale securities, net of tax</t>
  </si>
  <si>
    <t>Share of other comprehensive income of joint venture</t>
  </si>
  <si>
    <t>Other comprehensive income (loss)</t>
  </si>
  <si>
    <t>Comprehensive income</t>
  </si>
  <si>
    <t>Less: Comprehensive income attributable to noncontrolling interests</t>
  </si>
  <si>
    <t>Comprehensive income attributable to Sabre Corporation</t>
  </si>
  <si>
    <t>CONSOLIDATED STATEMENTS OF COMPREHENSIVE INCOME (Unaudited) (Parenthetical) - USD ($) $ in Thousands</t>
  </si>
  <si>
    <t>Amortization of prior service credits, taxes</t>
  </si>
  <si>
    <t>Amortization of actuarial losses, taxes</t>
  </si>
  <si>
    <t>Unrealized (losses) gains on derivatives, taxes</t>
  </si>
  <si>
    <t>Reclassification adjustment for realized losses, taxes</t>
  </si>
  <si>
    <t>CONSOLIDATED BALANCE SHEETS (Unaudited) - USD ($) $ in Thousands</t>
  </si>
  <si>
    <t>Dec. 31, 2015</t>
  </si>
  <si>
    <t>Current assets</t>
  </si>
  <si>
    <t>Cash and cash equivalents</t>
  </si>
  <si>
    <t>Accounts receivable, net</t>
  </si>
  <si>
    <t>Prepaid expenses and other current assets</t>
  </si>
  <si>
    <t>Total current assets</t>
  </si>
  <si>
    <t>Property and equipment, net of accumulated depreciation of $882,944 and $850,587</t>
  </si>
  <si>
    <t>Investments in joint ventures</t>
  </si>
  <si>
    <t>Goodwill</t>
  </si>
  <si>
    <t>Deferred income taxes</t>
  </si>
  <si>
    <t>Other assets, net</t>
  </si>
  <si>
    <t>Total assets</t>
  </si>
  <si>
    <t>Current liabilities</t>
  </si>
  <si>
    <t>Accounts payable</t>
  </si>
  <si>
    <t>Accrued compensation and related benefits</t>
  </si>
  <si>
    <t>Accrued subscriber incentives</t>
  </si>
  <si>
    <t>Deferred revenues</t>
  </si>
  <si>
    <t>Other accrued liabilities</t>
  </si>
  <si>
    <t>Current portion of debt</t>
  </si>
  <si>
    <t>Tax Receivable Agreement</t>
  </si>
  <si>
    <t>Total current liabilities</t>
  </si>
  <si>
    <t>Other noncurrent liabilities</t>
  </si>
  <si>
    <t>Long-term debt</t>
  </si>
  <si>
    <t>Commitments and contingencies (Note 10)</t>
  </si>
  <si>
    <t xml:space="preserve"> </t>
  </si>
  <si>
    <t>Stockholders’ equity</t>
  </si>
  <si>
    <t>Common Stock: $0.01 par value; 450,000,000 authorized shares; 281,380,008 and 279,082,473 shares issued, 276,873,366 and 274,955,830 shares outstanding at March 31, 2016 and December 31, 2015, respectively</t>
  </si>
  <si>
    <t>Additional paid-in capital</t>
  </si>
  <si>
    <t>Treasury Stock, at cost, 4,506,642 and 4,126,643 shares at March 31, 2016 and December 31, 2015, respectively</t>
  </si>
  <si>
    <t>Retained deficit</t>
  </si>
  <si>
    <t>Accumulated other comprehensive loss</t>
  </si>
  <si>
    <t>Noncontrolling interest</t>
  </si>
  <si>
    <t>Total stockholders’ equity</t>
  </si>
  <si>
    <t>Total liabilities and stockholders’ equity</t>
  </si>
  <si>
    <t>Trademarks and brand names [Member]</t>
  </si>
  <si>
    <t>Finite lived intangible assets, net</t>
  </si>
  <si>
    <t>Other Intangible Assets [Member]</t>
  </si>
  <si>
    <t>CONSOLIDATED BALANCE SHEETS (Unaudited) (Parenthetical) - USD ($) $ in Thousands</t>
  </si>
  <si>
    <t>Accumulated depreciation on property and equipment</t>
  </si>
  <si>
    <t>Common Stock, Par value (in dollars per share)</t>
  </si>
  <si>
    <t>Common Stock, Shares authorized</t>
  </si>
  <si>
    <t>Common Stock, Shares issued</t>
  </si>
  <si>
    <t>Common Stock, Shares outstanding</t>
  </si>
  <si>
    <t>Treasury Stock, shares held</t>
  </si>
  <si>
    <t>Accumulated Amortization</t>
  </si>
  <si>
    <t>Other intangible assets [Member]</t>
  </si>
  <si>
    <t>CONSOLIDATED STATEMENTS OF CASH FLOWS (Unaudited) - USD ($) $ in Thousands</t>
  </si>
  <si>
    <t>Operating Activities</t>
  </si>
  <si>
    <t>Adjustments to reconcile net income to cash provided by operating activities:</t>
  </si>
  <si>
    <t>Depreciation and amortization</t>
  </si>
  <si>
    <t>Litigation-related credits</t>
  </si>
  <si>
    <t>Allowance for doubtful accounts</t>
  </si>
  <si>
    <t>Amortization of debt issuance costs</t>
  </si>
  <si>
    <t>Other</t>
  </si>
  <si>
    <t>Income from discontinued operations</t>
  </si>
  <si>
    <t>Changes in operating assets and liabilities:</t>
  </si>
  <si>
    <t>Accounts and other receivables</t>
  </si>
  <si>
    <t>Capitalized implementation costs</t>
  </si>
  <si>
    <t>Upfront incentive consideration</t>
  </si>
  <si>
    <t>Other assets</t>
  </si>
  <si>
    <t>Accounts payable and other accrued liabilities</t>
  </si>
  <si>
    <t>Deferred revenue including upfront solution fees</t>
  </si>
  <si>
    <t>Cash provided by operating activities</t>
  </si>
  <si>
    <t>Investing Activities</t>
  </si>
  <si>
    <t>Additions to property and equipment</t>
  </si>
  <si>
    <t>Acquisition, net of cash acquired</t>
  </si>
  <si>
    <t>Other investing activities</t>
  </si>
  <si>
    <t>Cash used in investing activities</t>
  </si>
  <si>
    <t>Financing Activities</t>
  </si>
  <si>
    <t>Proceeds of borrowings from lenders</t>
  </si>
  <si>
    <t>Payments on borrowings from lenders</t>
  </si>
  <si>
    <t>Net (payments) proceeds on the settlement of equity-based awards</t>
  </si>
  <si>
    <t>Cash dividends paid to common stockholders</t>
  </si>
  <si>
    <t>Other financing activities</t>
  </si>
  <si>
    <t>Cash used in financing activities</t>
  </si>
  <si>
    <t>Cash Flows from Discontinued Operations</t>
  </si>
  <si>
    <t>Cash used in operating activities</t>
  </si>
  <si>
    <t>Cash provided by investing activities</t>
  </si>
  <si>
    <t>Cash (used in) provided by in discontinued operations</t>
  </si>
  <si>
    <t>Effect of exchange rate changes on cash and cash equivalents</t>
  </si>
  <si>
    <t>(Decrease) increase in cash and cash equivalents</t>
  </si>
  <si>
    <t>Cash and cash equivalents at beginning of period</t>
  </si>
  <si>
    <t>Cash and cash equivalents at end of period</t>
  </si>
  <si>
    <t>General Information</t>
  </si>
  <si>
    <t>Accounting Policies [Abstract]</t>
  </si>
  <si>
    <t>General Information Sabre Corporation is a Delaware corporation formed in December 2006. On March 30, 2007, Sabre Corporation acquired Sabre Holdings Corporation (“Sabre Holdings”). Sabre Holdings is the sole subsidiary of Sabre Corporation. Sabre GLBL Inc. ("Sabre GLBL") is the principal operating subsidiary and sole direct subsidiary of Sabre Holdings. Sabre GLBL or its direct or indirect subsidiaries conduct all of our businesses. In these consolidated financial statements, references to “Sabre,” the “Company,” “we,” “our,” “ours,” and “us” refer to Sabre Corporation and its consolidated subsidiaries unless otherwise stated or the context otherwise requires. We are a leading technology solutions provider to the global travel and tourism industry. We operate through two business segments: (i) Travel Network, our global travel marketplace for travel suppliers and travel buyers, and (ii) Airline and Hospitality Solutions, an extensive suite of travel industry leading software solutions primarily for airlines and hotel properties. Basis of Presentation— The accompanying unaudited consolidated financial statements have been prepared in accordance with generally accepted accounting principles in the United States (“GAAP”) for interim financial information. Accordingly, they do not include all of the information and foot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Operating results for the three months ended March 31, 2016 are not necessarily indicative of results that may be expected for any other interim period or for the year ended December 31, 2016 . The accompanying interim financial statements should be read in conjunction with the consolidated financial statements and related notes thereto included in our Annual Report on Form 10-K filed with the SEC on February 19, 2016. We consolidate all majority-owned subsidiaries and companies over which we exercise control through majority voting rights. No entities are consolidated due to control through operating agreements, financing agreements, or as the primary beneficiary of a variable interest entity. The consolidated financial statements include our accounts after elimination of all significant intercompany balances and transactions. All dollar amounts in the financial statements and the tables in the notes, except per share amounts, are stated in thousands of U.S. dollars unless otherwise indicated. All amounts in the notes reference results from continuing operations unless otherwise indicated. Use of Estimates —The preparation of these interim financial statements in conformity with GAAP requires that certain amounts be recorded based on estimates and assumptions made by management. Actual results could differ from these estimates and assumptions. Our accounting policies, which consist of significant estimates and assumptions, include, among other things, the estimation of the collectability of accounts receivable, estimation of future cancellations of bookings processed through the Sabre global distribution system (“GDS”), revenue recognition for software arrangements, determination of the fair value of assets and liabilities acquired in a business combination, determination of the fair value of derivatives, the evaluation of the recoverability of the carrying value of intangible assets and goodwill, assumptions utilized in the determination of pension and other postretirement benefit liabilities, estimation of loss contingencies, and estimation of uncertainties surrounding the calculation of our tax assets and liabilities. Our use of estimates and the related accounting policies are discussed in the consolidated financial statements and related notes thereto included in our Annual Report on Form 10-K filed with the SEC on February 19, 2016. Stockholders’ Equity— During the three months ended March 31, 2016 , we issued 2,297,535 shares of our common stock as a result of the exercise and settlement of employee equity-based awards. In addition, we received $9 million in proceeds from the exercise of employee stock-option awards and paid $11 million of income tax withholdings associated with the settlement of employee restricted-stock awards. We paid a quarterly cash dividend on our common stock of $0.13 per share, totaling $36 million , and $0.09 per share, totaling $24 million , during the three months ended March 31, 2016 and 2015, respectively. During the three months ended March 31, 2016 , certain of our stockholders sold an aggregate of 20,000,000 shares of our common stock through a secondary public offering. We did not offer any shares or receive any proceeds from this secondary public offering. Adoption of New Accounting Standard —In the first quarter of 2016, we adopted Accounting Standards Update ("ASU") 2016-09, Improvements to Employee Share-Based Payment Accounting. This guidance was issued by the Financial Accounting Standards Board ("FASB") under their initiative to reduce complexity in financial reporting. The amendments of the updated standard include, among other things, the requirement to recognize excess tax benefits (or deficiencies) through earnings, the election of a policy to either estimate forfeitures when determining periodic expense or recognize actual forfeitures when they occur, and an increase in the allowable income tax withholding from the minimum to the maximum statutory rate. In recent years, we have incurred significant excess tax benefits associated with settled equity-based awards that have not been recognized due to certain accounting policy elections we made under the previous accounting standard, combined with the significant amount of our net operating loss carryforwards. As a result of the adoption of ASU 2016-09, we recorded a cumulative-effect adjustment as of January 1, 2016 to increase retained earnings by $89 million with a corresponding increase to deferred tax assets in order to recognize excess tax benefits that can be used to reduce income taxes payable in the future. Effective January 1, 2016, excess tax benefits or deficiencies are recognized in our results of operations and are included in cash flows from operating activities in our statement of cash flows. We recognized $10 million of excess tax benefits in the three months ended March 31, 2016, which is included as a reduction to provision for income taxes in our consolidated results of operations. In accordance with the updated standard, we elected to recognize actual forfeitures of equity-based awards as they occur. As we previously estimated forfeitures to determine stock-based compensation expense, this change resulted in a cumulative-effect adjustment as of January 1, 2016 to reduce retained earnings by $2 million , net of tax. There were no other material impacts to our consolidated financial statements as a result of adopting this updated standard. Reclassifications —We reclassified all of our $30 million litigation settlement liability as of December 31, 2015 to other accrued liabilities in our consolidated balance sheet to conform to our current period presentation. As of March 31, 2016, our litigation settlement liability included in other accrued liabilities totaled $8 million .</t>
  </si>
  <si>
    <t>Acquisitions</t>
  </si>
  <si>
    <t>Business Combinations [Abstract]</t>
  </si>
  <si>
    <t>Acquisitions Trust Group In January 2016, we completed the acquisition of the Trust Group, a central reservations, revenue management and hotel marketing provider, expanding our presence in Europe, the Middle East, and Africa ("EMEA") and Asia Pacific ("APAC"). The net cash consideration for Trust Group was $159 million , which excludes the effect of net working capital adjustments. The acquisition was funded using proceeds from our 5.25% senior secured notes due in 2023 and cash on hand. The Trust Group is integrated and managed as part of our Airline and Hospitality Solutions segment. Preliminary Purchase Price Allocation The purchase price allocation presented below is preliminary and based on available information as of the filing date of this Quarterly Report on Form 10-Q. Accordingly, the purchase price allocation is subject to change when finalized. We expect to finalize the purchase price allocation during 2016. A summary of the acquisition price and estimated fair values of assets acquired and liabilities assumed as of the date of acquisition is as follows (in thousands): Cash and cash equivalents $ 3,889 Accounts receivable 10,247 Other current assets 639 Goodwill 94,737 Intangible assets: Customer relationships 65,502 Purchased technology 21,834 Trademarks and brand names 4,367 Property and equipment, net 3,105 Current liabilities (10,326 ) Noncurrent deferred income taxes (31,437 ) Total acquisition price $ 162,557 The goodwill recognized reflects expected synergies from combined operations and also the acquired assembled workforce of the Trust Group in EMEA and APAC. The goodwill recognized is assigned to our Airline and Hospitality Solutions segment and is not deductible for tax purposes. The useful lives of the intangible assets acquired are 15 years for customer relationships, 5 years for purchased technology and 5 years for trademarks and brand names. The acquisition of the Trust Group did not have a material impact to our consolidated financial statements, and therefore pro forma information is not presented. Abacus On July 1, 2015, we completed the acquisition of the remaining 65% interest in Abacus International Pte Ltd, a Singapore-based business-to-business travel e-commerce provider that serves the Asia-Pacific region, which is now named Sabre Asia Pacific Pte Ltd ("SAPPL"). Prior to the acquisition, SAPPL was 65% owned by a consortium of 11 airlines and the remaining 35% was owned by us. Separately, SAPPL has signed new long-term agreements with the consortium of 11 airlines to continue to utilize the Abacus GDS. In the third and fourth quarters of 2015, SAPPL completed the acquisition of the remaining interest in three national marketing companies, Abacus Distribution Systems (Hong Kong), Abacus Travel Systems (Singapore) and Abacus Distribution Systems Sdn Bhd (Malaysia) (the “NMCs” and, together with SAPPL, “Abacus”). SAPPL previously owned noncontrolling interests in the NMCs. The net cash consideration for Abacus was $442 million , which includes the effect of net working capital adjustments. The acquisition was funded with a combination of cash on hand and a $70 million draw on our revolving credit facility. Preliminary Purchase Price Allocation The purchase price allocation presented below is preliminary and based on available information as of the filing date of this Quarterly Report on Form 10-Q. Accordingly, the purchase price allocation is subject to change when finalized, which may result in an adjustment to the $78 million gain we recognized during the year ended December 31, 2015 as a result of the remeasurement of our previously-held 35% equity interest in Abacus. We expect to finalize the purchase price allocation in the second quarter of 2016. A summary of the acquisition price and estimated fair values of assets acquired and liabilities assumed as of the date of acquisition is as follows (in thousands): Cash and cash equivalents $ 65,641 Accounts receivable 49,099 Other current assets 12,522 Goodwill 292,109 Intangible assets: Customer relationships 319,000 Reacquired rights (1) 113,500 Purchased technology 14,000 Supplier agreements 13,000 Trademarks and brand names 4,000 Property and equipment, net 4,021 Other assets 65,796 Current liabilities (120,649 ) Noncurrent liabilities (44,245 ) Noncurrent deferred income taxes (77,781 ) 710,013 Fair value of Sabre Corporation's previously held equity investment in SAPPL (200,000 ) Fair value of SAPPL's previously held equity investment in national marketing companies (1,880 ) Total acquisition price $ 508,133 __________________________________ (1) In connection with the acquisition of Abacus, we reacquired certain contractual rights that provided Abacus the exclusive right, within the Asia-Pacific region, to operate and profit from the Sabre GDS. The goodwill recognized reflects expected synergies from combined operations and also the acquired assembled workforce of Abacus. The goodwill recognized is assigned to our Travel Network business and is not deductible for tax purposes. The useful lives of the intangible assets acquired are 20 years for customer relationships, 7 years for reacquired rights, 3 years for purchased technology, 7 years for supplier agreements and 2 years for trademarks and brand names. The preliminary purchase price allocation includes estimates for contingent liabilities of $25 million related to tax uncertainties. As part of the integration strategy for Abacus, management evaluated actions to optimize the investment’s potential, including the implementation of a restructuring plan to align the acquired business with Travel Network. This plan includes the elimination of redundant positions, centralization of key operations and termination of particular product offerings. As of December 31, 2015, our restructuring accrual associated with this plan was $8 million , of which less than $1 million was paid in the three months ended March 31, 2016. We did not recognize material restructuring charges in the three months ended March 31, 2016. The plan is expected to be substantially complete by the fourth quarter of 2016, and we currently do not expect to incur significant additional charges in connection with the plan. Unaudited Pro Forma Financial Information The following unaudited pro forma results of operations information give effect to the acquisitions of Abacus as if it occurred on January 1, 2014. The unaudited pro forma results of operations information include adjustments to: (i) eliminate historical revenue and cost of revenue between us, SAPPL and the NMCs; (ii) remove historical amortization recognized by SAPPL associated with its upfront incentive consideration and software developed for internal use, which are replaced by acquired intangible assets; and (iii) add amortization expense associated with acquired intangible assets. The following unaudited pro forma results of operations information is presented in thousands: Three Months Ended March 31, 2015 Revenue $ 788,895 Income from continuing operations 57,766 Net income attributable to common stockholders 215,930 The unaudited pro forma financial information is for informational purposes only and is not necessarily indicative of what our financial performance would have been had the acquisition been completed on the date assumed nor is such unaudited pro forma combined financial information necessarily indicative of the results to be expected in any future period.</t>
  </si>
  <si>
    <t>Discontinued Operations</t>
  </si>
  <si>
    <t>Discontinued Operations and Disposal Groups [Abstract]</t>
  </si>
  <si>
    <t>Discontinued Operations In the first quarter of 2015, we completed the divestiture of our Travelocity business through the sale of Travelocity.com and lastminute.com. Our Travelocity segment has no remaining operations subsequent to these dispositions. The financial results of our Travelocity business are included in net income from discontinued operations in our consolidated statements of operations for all periods presented. Travelocity.com —On January 23, 2015, we sold Travelocity.com to Expedia Inc. (“Expedia”), pursuant to the terms of an Asset Purchase Agreement (the “Travelocity Purchase Agreement”), dated January 23, 2015, by and among Sabre GLBL, Travelocity.com LP, and Expedia. The signing and closing of the Travelocity Purchase Agreement occurred contemporaneously. Expedia purchased Travelocity.com pursuant to the Travelocity Purchase Agreement for cash consideration of $280 million . The net assets of Travelocity.com disposed of primarily included a trade name with a carrying value of $55 million . We recognized a gain on sale of $143 million , net of tax, in the first quarter of 2015. lastminute.com— On March 1, 2015, we sold lastminute.com to Bravofly Rumbo Group. The transaction was completed through the transfer of net liabilities as of the date of sale consisting primarily of a working capital deficit of $ 70 million , partially offset by assets sold including intangible assets of $ 27 million . We did not receive any cash proceeds or any other significant consideration in the transaction other than payments for specific services being provided to the acquirer under a transition services agreement, which concluded on March 31, 2016. Additionally, at the time of sale, the acquirer entered into a long-term agreement with us to continue to utilize our GDS for bookings, which generates incentive consideration paid by us to the acquirer. We recognized a gain on sale of $24 million , net of tax, in the first quarter of 2015. The following table summarizes the results of our discontinued operations (in thousands): Three Months Ended March 31, 2016 2015 Revenue $ — $ 21,142 Cost of revenue — 12,288 Selling, general and administrative 4,926 19,241 Operating loss (4,926 ) (10,387 ) Other income (expense): Gain on sale of businesses 305 263,567 Other, net (1,317 ) (475 ) Total other (expense) income, net (1,012 ) 263,092 (Loss) income from discontinuing operations before income taxes (5,938 ) 252,705 (Benefit) provision for income taxes (1) (19,288 ) 93,794 Net income from discontinued operations $ 13,350 $ 158,911 __________________________ (1) In the first quarter 2016, we recognized a $17 million tax benefit associated with the resolution of uncertain tax positions; see Note 4, Income Taxes.</t>
  </si>
  <si>
    <t>Income Taxes</t>
  </si>
  <si>
    <t>Income Tax Disclosure [Abstract]</t>
  </si>
  <si>
    <t>Income Taxes Our effective tax rates for the three months ended March 31, 2016 and 2015 were 31% and 36% , respectively. The decrease in the effective tax rate for the three months ended March 31, 2016 as compared to the same period in 2015 was primarily driven by an increase in forecasted earnings in lower tax jurisdictions, excess tax benefits associated with employee equity-based awards (see Note 1, General Information, for additional information related to our adoption ASU 2016-09) and U.S. federal research tax credits, partially offset by an increase in foreign withholding taxes. The differences between our effective tax rates and the U.S. federal statutory income tax rate primarily result from our geographic mix of taxable income in various tax jurisdictions as well as the discrete tax items referenced above. We recognize liabilities when we believe that an uncertain tax position may not be fully sustained upon examination by the tax authorities. This requires significant judgment, the use of estimates, and the interpretation and application of complex tax laws. When facts and circumstances change, we reassess these probabilities and record any changes in the consolidated financial statements as appropriate. In the first quarter of 2016, we recognized a tax benefit of $17 million associated with the effective settlement of uncertain tax positions in our discontinued Travelocity business. Our net unrecognized tax benefits, excluding interest and penalties, included in our consolidated balance sheets, were $56 million and $69 million as of March 31, 2016 and December 31, 2015 , respectively. Tax Receivable Agreement Immediately prior to the closing of our initial public offering in April 2014, we entered into a tax receivable agreement (“TRA”) that provides stockholders and equity award holders that were our stockholders and equity award holders, respectively, immediately prior to the closing of our initial public offering (collectively, the “Pre-IPO Existing Stockholders”) the right to receive future payments from us. The future payments will equal 85% of the amount of cash savings, if any, in U.S. federal income tax that we and our subsidiaries realize as a result of the utilization of certain tax assets attributable to periods prior to our initial public offering, including federal net operating losses (“NOLs”), capital losses and the ability to realize tax amortization of certain intangible assets (collectively, the “Pre-IPO Tax Assets”). Consequently, stockholders who are not Pre-IPO Existing Stockholders will only be entitled to the economic benefit of the Pre-IPO Tax Assets to the extent of our continuing 15% interest in those assets. These payment obligations are our obligations and not obligations of any of our subsidiaries. The actual utilization of the Pre-IPO Tax Assets, as well as the timing of any payments under the TRA, will vary depending upon a number of factors, including the amount, character and timing of our and our subsidiaries’ taxable income in the future. Based on current tax laws and assuming that we and our subsidiaries earn sufficient taxable income to realize the full tax benefits subject to the TRA, we estimate that future payments under the TRA relating to the Pre-IPO Tax Assets to total $387 million . The estimate of future payments considers the impact of Section 382 of the Code, which imposes an annual limit on the ability of a corporation that undergoes an ownership change to use its net operating loss carryforwards to reduce its liability. We do not anticipate any material limitations on our ability to utilize NOLs under Section 382 of the Code. We expect future payments under the TRA to be made over the next five years with no material payments occurring in 2016. We expect to make payments totaling $111 million in the first quarter of 2017, which are included in Tax Receivable Agreement under current liabilities in our consolidated balance sheet as of March 31, 2016. The remaining portion of $276 million is included in other noncurrent liabilities in our consolidated balance sheet as of March 31, 2016. Payments under the TRA are not conditioned upon the parties’ continuing ownership of the company.</t>
  </si>
  <si>
    <t>Debt</t>
  </si>
  <si>
    <t>Debt Disclosure [Abstract]</t>
  </si>
  <si>
    <t>Debt As of March 31, 2016 and December 31, 2015 , our outstanding debt included in our consolidated balance sheets totaled $3,290 million and $3,360 million , respectively, net of debt issuance costs of $29 million and $30 million , respectively, and unamortized discounts of $5 million and $6 million , respectively. The following table sets forth the face values of our outstanding debt as of March 31, 2016 and December 31, 2015 (in thousands): Rate Maturity March 31, 2016 December 31, 2015 Senior secured credit facilities: Term B facility L + 3.00% February 2019 $ 1,717,313 $ 1,721,750 Incremental term loan facility L + 3.00% February 2019 341,250 342,125 Term C facility L + 2.50% December 2017 49,313 49,313 Extended Revolver, $370 million L + 2.75% February 2019 91,358 — Unextended Revolver, $35 million L + 3.25% February 2018 8,642 — Senior unsecured notes due 2016 8.35% March 2016 — 165,000 5.375% senior secured notes due 2023 5.375% April 2023 530,000 530,000 5.25% senior secured notes due 2023 5.25% November 2023 500,000 500,000 Mortgage facility 5.80% April 2017 80,673 80,984 Capital lease obligations 5,831 6,502 Face value of total debt outstanding 3,324,380 3,395,674 Less current portion of debt outstanding (204,824 ) (190,687 ) Face value of long-term debt outstanding $ 3,119,556 $ 3,204,987 Senior Secured Credit Facilities We have a revolving credit facility totaling $405 million , of which $370 million expires in February 2019 ("Extended Revolver") and $35 million expires in February 2018 ("Unextended Revolver," collectively, the "Revolver"). We have $100 million outstanding under the Revolver as of March 31, 2016 , all of which is classified as current portion of debt in our consolidated balance sheet. No balance was outstanding under the Revolver as of December 31, 2015 . We had outstanding letters of credit totaling $28 million and $25 million as of March 31, 2016 and December 31, 2015 , respectively, which reduce our overall credit capacity under the Revolver. Senior Unsecured Notes Due 2016 In March 2016, the remaining principal balance of $165 million of our senior unsecured notes matured. We repaid this remaining balance on the senior unsecured notes with a draw on our Revolver and cash on hand.</t>
  </si>
  <si>
    <t>Derivatives</t>
  </si>
  <si>
    <t>Derivative Instruments and Hedging Activities Disclosure [Abstract]</t>
  </si>
  <si>
    <t>Derivatives Hedging Objectives —We are exposed to certain risks relating to ongoing business operations. The primary risks managed by using derivative instruments are foreign currency exchange rate risk and interest rate risk. Forward contracts on various foreign currencies are entered into to manage the foreign currency exchange rate risk on operational exposure denominated in foreign currencies. Interest rate swaps are entered into to manage interest rate risk associated with our floating-rate borrowings. In accordance with authoritative guidance on accounting for derivatives and hedging, we designate foreign currency forward contracts as cash flow hedges on operational exposure and interest rate swaps as cash flow hedges of floating-rate borrowings. Cash Flow Hedging Strategy —To protect against the reduction in value of forecasted foreign currency cash flows, we hedge portions of our revenues and expenses denominated in foreign currencies with forward contracts. For example, when the dollar strengthens significantly against the foreign currencies, the decline in present value of future foreign currency expense is offset by losses in the fair value of the forward contracts designated as hedges. Conversely, when the dollar weakens, the increase in the present value of future foreign currency expense is offset by gains in the fair value of the forward contracts. We enter into interest rate swap agreements to manage interest rate risk exposure. The interest rate swap agreements modify our exposure to interest rate risk by converting floating-rate debt to a fixed rate basis, thus reducing the impact of interest rate changes on future interest expense and net earnings. These agreements involve the receipt of floating rate amounts in exchange for fixed rate interest payments over the life of the agreements without an exchange of the underlying principal amount. For derivative instruments that are designated and qualify as cash flow hedges, the effective portion of the gain or loss on the derivative instrument is reported as a component of other comprehensive income (loss) and reclassified into earnings in the same line item associated with the forecasted transaction and in the same period or periods during which the hedged transaction affects earnings. The remaining gain or loss on the derivative instrument in excess of the cumulative change in the present value of future cash flows of the hedged item, if any (ineffective portion), and hedge components excluded from the assessment of effectiveness, are recognized in the consolidated statements of operations during the current period. Forward Contracts —In order to hedge our operational exposure to foreign currency movements, we are a party to certain foreign currency forward contracts that extend until March 2017. We have designated these instruments as cash flow hedges. No hedging ineffectiveness was recorded in earnings relating to the forward contracts during the three months ended March 31, 2016 and 2015 . As of March 31, 2016 , we estimate that $3 million in gains will be reclassified from other comprehensive income (loss) to earnings over the next 12 months. As of March 31, 2016 and December 31, 2015 , we had the following unsettled purchased foreign currency forward contracts that were entered into to hedge our operational exposure to foreign currency movements (in thousands, except for average contract rates): Outstanding Notional Amounts as of March 31, 2016 Buy Currency Sell Currency Foreign Amount USD Amount Average US Dollar Indian Rupee 89,000 1,326 0.0149 Australian Dollar US Dollar 23,350 16,731 0.7165 Euro US Dollar 1,950 2,189 1.1226 British Pound Sterling US Dollar 17,175 25,681 1.4953 Indian Rupee US Dollar 1,449,500 21,059 0.0145 Polish Zloty US Dollar 213,250 55,924 0.2622 Singapore Dollar US Dollar 45,850 32,781 0.7150 Outstanding Notional Amounts as of December 31, 2015 Buy Currency Sell Currency Foreign Amount USD Amount Average US Dollar Australian Dollar 2,080 1,570 0.7548 US Dollar Euro 2,870 3,169 1.1042 Australian Dollar US Dollar 1,260 939 0.7452 Euro US Dollar 2,870 3,122 1.0878 British Pound Sterling US Dollar 18,075 27,415 1.5167 Indian Rupee US Dollar 1,880,500 27,736 0.0147 Polish Zloty US Dollar 226,500 59,120 0.2610 Interest Rate Swap Contracts —Interest rate swaps outstanding during the three months ended March 31, 2016 and 2015 are as follows: Notional Amount Interest Rate Interest Rate Paid Effective Date Maturity Date $750 million 1 month LIBOR (1) 1.48% December 31, 2015 December 30, 2016 $750 million 1 month LIBOR (1) 2.19% December 30, 2016 December 29, 2017 $750 million 1 month LIBOR (1) 2.61% December 29, 2017 December 31, 2018 ______________________ (1) Subject to a 1% floor. In December 2014, we entered into eight forward starting interest rate swaps to hedge interest payments associated with $750 million of floating-rate liabilities on the notional amounts of a portion of our senior secured debt. We have designated these interest rate swaps as cash flow hedges. The total notional amount outstanding is $750 million in each of 2015, 2016 and 2017. There was no material hedge ineffectiveness for the three months ended March 31, 2016 . The effective portion of changes in the fair value of the interest rate swaps is reported as a component of other comprehensive income (loss) and reclassified into earnings in the same line item associated with the forecasted transaction and in the same period or periods during which the hedged transaction affects earnings. As of March 31, 2016 , we estimate that $5 million in losses will be reclassified from other comprehensive income (loss) to earnings over the next 12 months. The estimated fair values of our derivatives designated as hedging instruments as of March 31, 2016 and December 31, 2015 are as follows (in thousands): Derivative Assets (Liabilities) Fair Value as of Derivatives Designated as Hedging Instruments Consolidated Balance Sheet Location March 31, 2016 December 31, 2015 Foreign exchange contracts Prepaid Expenses $ 3,834 $ — Foreign exchange contracts Other accrued liabilities (696 ) (1,759 ) Interest rate swaps Other accrued liabilities (4,797 ) (3,912 ) Interest rate swaps Other noncurrent liabilities (14,181 ) (9,822 ) $ (15,840 ) $ (15,493 ) The effects of derivative instruments, net of taxes, on OCI for the three months ended March 31, 2016 and 2015 are as follows (in thousands): Amount of Gain (Loss) Recognized in OCI on Derivative Three Months Ended March 31, Derivatives in Cash Flow Hedging Relationships 2016 2015 Foreign exchange contracts $ 3,041 $ (4,337 ) Interest rate swaps (3,371 ) (4,339 ) Total $ (330 ) $ (8,676 ) Amount of Loss Reclassified from Accumulated OCI into Income (Effective Portion) Derivatives in Cash Flow Hedging Relationships Income Statement Location Three Months Ended March 31, 2016 2015 Foreign exchange contracts Cost of revenue $ 919 $ 3,470</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in the principal or most advantageous market for that asset or liability. Guidance on fair value measurements and disclosures establishes a valuation hierarchy for disclosure of inputs used in measuring fair value defined as follows: Level 1—Inputs are unadjusted quoted prices that are available in active markets for identical assets or liabilities. Level 2—Inputs include quoted prices for similar assets and liabilities in active markets and quoted prices in non-active markets, inputs other than quoted prices that are observable, and inputs that are not directly observable, but are corroborated by observable market data. Level 3—Inputs that are unobservable and are supported by little or no market activity and reflect the use of significant management judgment. The classification of a financial asset or liability within the hierarchy is determined based on the least reliable level of input that is significant to the fair value measurement. In determining fair value, we utilize valuation techniques that maximize the use of observable inputs and minimize the use of unobservable inputs to the extent possible. We also consider the counterparty and our own non-performance risk in our assessment of fair value. Assets and Liabilities that are Measured at Fair Value on a Recurring Basis Available-for-sale Securities— Our available-for-sale securities include securities of a publicly-traded non-U.S. entity. The fair value of these securities is obtained from market quotes as of the last day of the period. Our available-for-sale securities are included in other assets in our consolidated balance sheets. Foreign Currency Forward Contracts —The fair value of the foreign currency forward contracts is estimated based upon pricing models that utilize Level 2 inputs derived from or corroborated by observable market data such as currency spot and forward rates. Interest Rate Swaps— The fair value of our interest rate swaps is estimated using a combined income and market-based valuation methodology based upon Level 2 inputs including credit ratings and forward interest rate yield curves obtained from independent pricing services reflecting broker market quotes. The following tables present our assets (liabilities) that are required to be measured at fair value on a recurring basis as of March 31, 2016 and December 31, 2015 (in thousands): Fair Value at Reporting Date Using March 31, 2016 Level 1 Level 2 Level 3 Available-for-sale securities $ 36,564 $ 36,564 $ — $ — Derivatives Foreign currency forward contracts 3,138 — 3,138 — Interest rate swap contracts (18,978 ) — (18,978 ) — Total $ 20,724 $ 36,564 $ (15,840 ) $ — Fair Value at Reporting Date Using December 31, 2015 Level 1 Level 2 Level 3 Available-for-sale securities $ 36,711 $ 36,711 $ — $ — Derivatives Foreign currency forward contracts (1,759 ) — (1,759 ) — Interest rate swap contracts (13,734 ) — (13,734 ) — Total $ 21,218 $ 36,711 $ (15,493 ) $ — There were no transfers between Levels 1 and 2 within the fair value hierarchy for the three months ended March 31, 2016 . Other Financial Instruments The carrying value of our financial instruments including cash and cash equivalents, and accounts receivable approximates their fair values. The fair values of our senior unsecured notes due 2016, senior secured notes due 2023 and term loans under our Amended and Restated Credit Agreement are determined based on quoted market prices for the similar liability when traded as an asset in an active market, a Level 2 input. The outstanding principal balance of our mortgage facility approximated its fair value as of March 31, 2016 and December 31, 2015 . The fair values of the mortgage facility were determined based on estimates of current interest rates for similar debt, a Level 2 input. The following table presents the fair value and carrying value of our senior notes and borrowings under our senior secured credit facilities as of March 31, 2016 and December 31, 2015 (in thousands): Fair Value at Carrying Value at Financial Instrument March 31, 2016 December 31, 2015 March 31, 2016 December 31, 2015 Term B facility $ 1,720,532 $ 1,705,609 $ 1,712,042 $ 1,716,048 Incremental term loan facility 339,544 339,559 341,250 342,125 Term C facility 49,405 49,251 49,176 49,157 Extended Revolver, $370 million 91,358 — 91,358 — Unextended Revolver, $35 million 8,642 — 8,642 — 5.375% Senior secured notes due 2023 545,569 528,013 530,000 530,000 5.25% Senior secured notes due 2023 510,313 494,375 500,000 500,000 Senior unsecured notes due 2016 — 165,804 — 164,628</t>
  </si>
  <si>
    <t>Accumulated Other Comprehensive Income (Loss)</t>
  </si>
  <si>
    <t>Equity [Abstract]</t>
  </si>
  <si>
    <t>Accumulated Other Comprehensive Income (Loss) As of March 31, 2016 and December 31, 2015 , the components of accumulated other comprehensive income (loss), net of related deferred income taxes, are as follows (in thousands): March 31, 2016 December 31, 2015 Defined benefit pension and other post retirement benefit plans $ (89,966 ) $ (90,647 ) Unrealized loss on foreign currency forward contracts, interest rate swaps, and available-for-sale securities (5,963 ) (6,391 ) Unrealized foreign currency translation gain (666 ) (97 ) Total accumulated other comprehensive loss, net of tax $ (96,595 ) $ (97,135 ) The amortization of actuarial losses and periodic service credits associated with our retirement-related benefit plans is included in selling, general and administrative expenses. See Note 6, Derivatives, for information on the income statement line items affected as the result of reclassification adjustments associated with derivatives.</t>
  </si>
  <si>
    <t>Earnings Per Share</t>
  </si>
  <si>
    <t>Earnings Per Share [Abstract]</t>
  </si>
  <si>
    <t>Earnings Per Share The following table reconciles the numerators and denominators used in the computations of basic and diluted earnings per share from continuing operations (in thousands, except per share data): Three Months Ended March 31, 2016 2015 Numerator: Income from continuing operations $ 92,919 $ 49,330 Less: Net income attributable to noncontrolling interests 1,102 747 Net income from continuing operations available to common stockholders, basic and diluted $ 91,817 $ 48,583 Denominator: Basic weighted-average common shares outstanding 275,568 269,184 Add: Dilutive effect of stock options and restricted stock awards 6,395 7,504 Diluted weighted-average common shares outstanding 281,963 276,688 Earning per share from continuing operations: Basic $ 0.33 $ 0.18 Diluted $ 0.33 $ 0.18 Basic earnings per share are based on the weighted-average number of common shares outstanding during each period. Diluted earnings per share are based on the weighted-average number of common shares outstanding plus the effect of all dilutive common stock equivalents during each period. The calculation of diluted weighted-average shares excludes the impact of 1 million common stock equivalents for each of the three months ended March 31, 2016 and 2015 , respectively.</t>
  </si>
  <si>
    <t>Contingencies</t>
  </si>
  <si>
    <t>Commitments and Contingencies Disclosure [Abstract]</t>
  </si>
  <si>
    <t>Contingencies Legal Proceedings While certain legal proceedings and related indemnification obligations to which we are a party specify the amounts claimed, these claims may not represent reasonably possible losses. Given the inherent uncertainties of litigation, the ultimate outcome of these matters cannot be predicted at this time, nor can the amount of possible loss or range of loss, if any, be reasonably estimated, except in circumstances where an aggregate litigation accrual has been recorded for probable and reasonably estimable loss contingencies. A determination of the amount of accrual required, if any, for these contingencies is made after careful analysis of each matter. The required accrual may change in the future due to new information or developments in each matter or changes in approach such as a change in settlement strategy in dealing with these matters. Antitrust Litigation and DOJ Investigation US Airways Antitrust Litigation In April 2011, US Airways filed suit against us in federal court in the Southern District of New York, alleging violations of the Sherman Act Section 1 (anticompetitive agreements) and Section 2 (monopolization). The complaint was filed two months after we entered into a new distribution agreement with US Airways. In September 2011, the court dismissed all claims relating to Section 2. The claims that were not dismissed are claims brought under Section 1 of the Sherman Act, relating to our contracts with US Airways, which US Airways claims contain anticompetitive provisions, and an alleged conspiracy with the other GDSs, allegedly to maintain the industry structure and not to compete for content. We strongly deny all of the allegations made by US Airways. Document, fact and expert witness discovery is complete. Sabre filed summary judgment motions in April 2014. In January 2015, the court issued an order granting Sabre's summary judgment motions in part, eliminating a majority of US Airways' alleged damages and rejecting its request for injunctive relief by which US Airways sought to bar Sabre from enforcing certain provisions in our contracts. US Airways may appeal the court's rulings upon a final judgment. Based on the summary judgment ruling, the potential remaining range of damages has been significantly reduced. With respect to the remaining claims, US Airways seeks damages (before trebling) of either $45 million or $73 million . We believe their damage calculations are based on faulty assumptions and analysis and, therefore, are highly overstated. In June 2015, US Airways filed a Second Amended Complaint that limited its request for relief for the remaining claims to an amount not to exceed twenty dollars (post-trebling), plus reasonable costs, attorneys’ fees and pre- and post-judgment interest, as well as declaratory relief with respect to those claims, including claims that we acted anticompetitively. In September 2015, the court dismissed US Airways’ request for declaratory judgment. US Airways subsequently moved to amend its complaint to reinstate its claim for damages (before trebling) of either $45 million or $73 million . In February 2016, the court ruled that US Airways may file a Third Amended Complaint to reinstate its claim for damages, provided that it reimbursed us for our costs and fees associated with certain legal proceedings during 2015. US Airways reimbursed us $6 million for fees and costs and filed the Third Amended Complaint in March 2016. We filed our answer to the Third Amended Complaint in March 2016. We believe that our business practices and contract terms are lawful, and we will continue to vigorously defend against the remaining claims. The trial on the remaining claims is scheduled to commence in October 2016. We believe that the claims associated with this case are not probable and therefore have not accrued any losses as of March 31, 2016. We have and will incur significant fees, costs and expenses for as long as the litigation is ongoing. In addition, litigation by its nature is highly uncertain and fraught with risk, and it is therefore difficult to predict the outcome of any particular matter, including changes to our business that may be required as a result of the litigation. If favorable resolution of the matter is not reached, any monetary damages are subject to trebling under the antitrust laws and US Airways would be eligible to be reimbursed by us for its reasonable costs and attorneys’ fees. Depending on the amount of any such judgment, if we do not have sufficient cash on hand, we may be required to seek private or public financing. Depending on the outcome of the litigation, any of these consequences could have a material adverse effect on our business, financial condition and results of operations. Putative Class Action Lawsuit In July 2015, a putative class action lawsuit was filed against us and two other GDSs, in the United States District Court for the Southern District of New York. In January 2016, we filed a motion to dismiss all of the plaintiffs’ claims, which is pending before the court. The plaintiffs, who are asserting claims on behalf of a putative class of consumers in various states, are generally alleging that the GDSs conspired to negotiate for full content from the airlines, resulting in higher ticket prices for consumers, in violation of various federal and state laws. Although the amount of damages allegedly incurred by the plaintiffs has not been asserted to date, the plaintiffs are also seeking declaratory and injunctive relief. We may incur significant fees, costs and expenses for as long as this litigation is ongoing. We intend to vigorously defend against these claims. Department of Justice Investigation On May 19, 2011, we received a civil investigative demand (“CID”) from the U.S. Department of Justice (“DOJ”) investigating alleged anticompetitive acts related to the airline distribution component of our business. We are fully cooperating with the DOJ investigation and are unable to make any prediction regarding its outcome. The DOJ is also investigating other companies that own GDSs, and has sent CIDs to other companies in the travel industry. Based on its findings in the investigation, the DOJ may (i) close the file, (ii) seek a consent decree to remedy issues it believes violate the antitrust laws, or (iii) file suit against us for violating the antitrust laws, seeking injunctive relief. If injunctive relief were granted, depending on its scope, it could affect the manner in which our airline distribution business is operated and potentially force changes to the existing airline distribution business model. Any of these consequences would have a material adverse effect on our business, financial condition and results of operations. We have not received any communications from the DOJ regarding this matter for several years; however, we have not been notified that this matter is closed. Insurance Carriers We have disputes against some of our insurance carriers for failing to reimburse defense costs incurred in the American Airlines antitrust litigation, which we settled in October 2012. Both carriers admitted there is coverage, but reserved their rights not to pay should we be found liable for certain of American Airlines’ allegations. Despite their admission of coverage, the insurers have only reimbursed us for a small portion of our significant defense costs. We filed suit against the entities in New York state court alleging breach of contract and a statutory cause of action for failure to promptly pay claims. If we prevail, we may recover some or all amounts already tendered to the insurance companies for payment within the limits of the policies and may be entitled to 18% interest on such amounts, all of which will be recorded in the period cash is received. To date, settlement discussions have been unsuccessful. Discovery is closed, and the parties' summary judgment briefing was completed in February 2016. A hearing on the summary judgment motions is scheduled for June 2016. Indian Income Tax Litigation We are currently a defendant in income tax litigation brought by the Indian Director of Income Tax (“DIT”) in the Supreme Court of India. The dispute arose in 1999 when the DIT asserted that we have a permanent establishment within the meaning of the Income Tax Treaty between the United States and the Republic of India and accordingly issued tax assessments for assessment years ending March 1998 and March 1999, and later issued further tax assessments for assessment years ending March 2000 through March 2006. The DIT has continued to issue further tax assessments on a similar basis for subsequent years; however, the tax assessments for assessment years ending March 2007 and later are no longer material. We appealed the tax assessments for assessment years ending March 1998 through March 2006 and the Indian Commissioner of Income Tax Appeals returned a mixed verdict. We filed further appeals with the Income Tax Appellate Tribunal (“ITAT”). The ITAT ruled in our favor on June 19, 2009 and July 10, 2009, stating that no income would be chargeable to tax for assessment years ending March 1998 and March 1999, and from March 2000 through March 2006. The DIT appealed those decisions to the Delhi High Court, which found in our favor on July 19, 2010. The DIT has appealed the decision to the Supreme Court of India and no trial date has been set. During the quarter, we appealed the tax assessment for the assessment year ended March 2013 with the ITAT and no trial date has been set. In addition,SAPPL is currently a defendant in similar income tax litigation brought by the DIT. The dispute arose when the DIT asserted that SAPPL has a permanent establishment within the meaning of the Income Tax Treaty between Singapore and India and accordingly issued tax assessments for assessment years ending March 2000 through March 2005. SAPPL appealed the tax assessments, and the Indian Commissioner of Income Tax (Appeals) returned a mixed verdict. SAPPL filed further appeals with the ITAT. The ITAT ruled in SAPPL’s favor, finding that no income would be chargeable to tax for assessment years ending March 2000 through March 2005. The DIT appealed those decisions to the Delhi High Court. No hearing date has been set. The DIT also assessed taxes on a similar basis for assessment years ending March 2006 through March 2011, which are pending before the ITAT. If the DIT were to fully prevail on every claim against us, including SAPPL, we could be subject to taxes, interest and penalties of approximately $41 million as of March 31, 2016. We and SAPPL intend to continue to aggressively defend against each of the foregoing claims. Although we do not believe that the outcome of the proceedings will result in a material impact on our business or financial condition, litigation is by its nature uncertain. We do not believe this outcome is probable and therefore have not made any provisions or recorded any liability for the potential resolution of any of these claims. Indian Service Tax Litigation SAPPL is also subject to litigation by the India Director General (Service Tax) ("DGST"), which has assessed the subsidiary for multiple years related to its alleged failure to pay service tax on marketing fees and reimbursements of expenses. Indian courts have returned verdicts favorable to the Indian subsidiary. The DGST has appealed the verdict to the Indian Supreme Court. No provision has been recorded for this matter as we believe we will ultimately prevail. Litigation and Administrative Audit Proceedings Relating to Hotel Occupancy Taxes On January 23, 2015, we sold Travelocity.com to Expedia. Pursuant to the Travelocity Purchase Agreement, we will continue to be liable for pre-closing liabilities of Travelocity, including fees, charges, costs and settlements relating to litigation arising from hotels booked on the Travelocity platform prior to our previous long-term strategic marketing agreement with Expedia (the “Expedia SMA”). Fees, charges, costs and settlements relating to litigation from hotels booked on Travelocity.com subsequent to the Expedia SMA and prior to the date of the sale of Travelocity.com will be shared with Expedia in accordance with the terms that were in the Expedia SMA. We are jointly and severally liable for certain indemnification obligations under the Travelocity Purchase Agreement for liabilities that may arise out of these litigation matters, which could adversely affect our cash flow. Beginning in 2004, various state and local governments in the United States have filed more than 80 lawsuits against us and other OTAs pertaining primarily to whether our discontinued Travelocity segment and other online travel agencies ("OTAs") owe sales or occupancy taxes on the revenues they earned from facilitating hotel reservations, where the customer paid us an amount at the time of booking that included (i) service fees, which we collected and retained, and (ii) the price of the hotel room and amounts for occupancy or other local taxes, which we passed along to the hotel supplier. The complaints generally allege, among other things, that the defendants failed to pay to the relevant taxing authority hotel occupancy taxes on the service fees. Several lawsuits also allege that the OTAs owe state or local taxes on their fees for facilitating car rental reservations. Courts have dismissed more than 30 of these lawsuits, some for failure to exhaust administrative remedies and some on the basis that we are not subject to sales or occupancy tax. The remaining lawsuits are in various stages of litigation. We have also settled some cases individually, most for amounts not material to our results of operations, and with respect to these settlements, have generally reserved our rights to challenge any effort by the applicable tax authority to impose occupancy taxes in the future. Although we have prevailed in the majority of these lawsuits and proceedings, there have been several adverse judgments or decisions on the merits, some of which are subject to appeal. As of March 31, 2016 and December 31, 2015, our reserve was not material for the potential resolution of issues identified related to litigation involving hotel and car sales, occupancy or excise taxes. We did not record material charges associated with these cases during the three months ended March 31, 2016 and 2015. Our estimated liability is based on our current best estimate but the ultimate resolution of these issues may be greater or less than the amount recorded and, if greater, could adversely affect our results of operations. In addition to the actions by the tax authorities, two consumer class action lawsuits have been filed against us in which the plaintiffs allege that we made misrepresentations concerning the description of the fees received in relation to facilitating hotel reservations. Generally, the consumer claims relate to whether Travelocity provided adequate notice to consumers regarding the nature of our fees and the amount of taxes charged or collected. One of these lawsuits is pending in Texas state court, where the court is currently considering the plaintiffs’ motion to certify a class action; and the other is pending in federal court, but has been stayed pending the outcome of the Texas state court action. We believe the notice we provided was appropriate and therefore have not accrued any losses related to these cases. Furthermore, a number of state and local governments have initiated inquiries, audits and other administrative proceedings that could result in an assessment of sales or occupancy taxes on fees. If we do not prevail at the administrative level, those cases could lead to formal litigation proceedings. Litigation Relating to Routine Proceedings We are also engaged from time to time in other routine legal and tax proceedings incidental to our business. We do not believe that any of these routine proceedings will have a material impact on the business or our financial condition.</t>
  </si>
  <si>
    <t>Segment Information</t>
  </si>
  <si>
    <t>Segment Reporting [Abstract]</t>
  </si>
  <si>
    <t>Segment Information Our reportable segments are based upon our internal organizational structure; the manner in which our operations are managed; the criteria used by our Chief Executive Officer, who is our Chief Operating Decision Maker ("CODM"), to evaluate segment performance; the availability of separate financial information; and overall materiality considerations. Our business has two reportable segments: (i) Travel Network and (ii) Airline and Hospitality Solutions, which aggregates the Airline Solutions and Hospitality Solutions operating segments as these operating segments have similar economic characteristics, generate revenues on transaction-based fees, incur the same types of expenses and use our software-as-a-service (“SaaS”) based and hosted applications and platforms to market to the travel industry. In January 2016, we completed the acquisition of the Trust Group, which is integrated and managed as part of our Airline and Hospitality Solutions segment. Our CODM utilizes Adjusted Gross Margin and Adjusted EBITDA as the measures of profitability to evaluate performance of our segments and allocate resources. Corporate includes a technology organization that provides development and support activities to our segments. The majority of costs associated with our technology organization are allocated to the segments primarily based on the segments' usage of resources. Benefit expenses, facility costs and depreciation expense on the corporate headquarters building are allocated to the segments based on headcount. Unallocated corporate costs include certain shared expenses such as accounting, human resources, legal, corporate systems, and other shared technology costs, as well as all amortization of intangible assets and any related impairments that originate from purchase accounting, stock-based compensation, restructuring charges, legal reserves, and other items not identifiable with one of our segments. We account for significant intersegment transactions as if the transactions were with third parties, that is, at estimated current market prices. The majority of the intersegment revenues and cost of revenues are fees charged by Travel Network to Airline and Hospitality Solutions for airline trips booked through our GDS. Our CODM does not review total assets by segment as operating evaluations and resource allocation decisions are not made on the basis of total assets by segment. Our CODM uses Adjusted Capital Expenditures in making product investment decisions and determining development resource requirements. The performance of our segments is evaluated primarily on Adjusted Gross Margin and Adjusted EBITDA which are not recognized terms under GAAP. Our uses of Adjusted Gross Margin and Adjusted EBITDA have limitations as analytical tools, and should not be considered in isolation or as a substitute for analysis of our results as reported under GAAP. We define Adjusted Gross Margin as operating income (loss) adjusted for selling, general and administrative expenses, amortization of upfront incentive consideration, and the cost of revenue portion of depreciation and amortization and stock-based compensation. We define Adjusted EBITDA as income (loss) from continuing operations adjusted for depreciation and amortization of property and equipment, amortization of capitalized implementation costs, acquisition-related amortization, amortization of upfront incentive consideration, interest expense, net, restructuring and other costs, acquisition-related costs, litigation (reimbursements) costs, net, other, net, stock-based compensation, and income taxes. We define Adjusted Capital Expenditures as additions to property and equipment and capitalized implementation costs during the periods presented. Segment information for the three months ended March 31, 2016 and 2015 is as follows (in thousands): Three Months Ended March 31, 2016 2015 Revenue Travel Network $ 625,476 $ 507,930 Airline and Hospitality Solutions 238,380 204,900 Eliminations (4,313 ) (2,482 ) Total revenue $ 859,543 $ 710,348 Adjusted Gross Margin (a) Travel Network $ 304,914 $ 244,119 Airline and Hospitality Solutions 100,876 89,199 Corporate (17,594 ) (12,596 ) Total $ 388,196 $ 320,722 Adjusted EBITDA (b) Travel Network $ 273,174 $ 232,087 Airline and Hospitality Solutions 82,938 71,488 Total segments 356,112 303,575 Corporate (68,632 ) (59,989 ) Total $ 287,480 $ 243,586 Depreciation and amortization Travel Network $ 18,530 $ 14,344 Airline and Hospitality Solutions 35,793 42,997 Total segments 54,323 57,341 Corporate 41,960 32,720 Total $ 96,283 $ 90,061 Adjusted Capital Expenditures (c) Travel Network $ 22,970 $ 13,085 Airline and Hospitality Solutions 60,420 54,437 Total segments 83,390 67,522 Corporate 12,039 8,717 Total $ 95,429 $ 76,239 ______________________________ (a) The following table sets forth the reconciliation of Adjusted Gross Margin to operating income in our statement of operations (in thousands): Three Months Ended March 31, 2016 2015 Adjusted Gross Margin $ 388,196 $ 320,722 Less adjustments: Selling, general and administrative 133,856 122,358 Cost of revenue adjustments: Depreciation and amortization (1) 66,507 64,667 Amortization of upfront incentive consideration (2) 12,337 11,172 Stock-based compensation 4,074 3,533 Operating income $ 171,422 $ 118,992 (b) The following table sets forth the reconciliation of Adjusted EBITDA to income from continuing operations in our statement of operations (in thousands): Three Months Ended March 31, 2016 2015 Adjusted EBITDA $ 287,480 $ 243,586 Less adjustments: Depreciation and amortization of property and equipment (1a) 53,665 61,663 Amortization of capitalized implementation costs (1b) 8,488 7,524 Acquisition-related amortization (1c) 34,130 21,675 Amortization of upfront incentive consideration (2) 12,337 11,172 Interest expense, net 41,202 46,453 Other, net (3) (3,360 ) 4,445 Restructuring and other costs (4) 124 — Acquisition-related costs (5) 108 1,811 Litigation (reimbursements) costs, net (6) (3,846 ) 3,436 Stock-based compensation 10,289 8,794 Provision for income taxes 41,424 27,283 Income from continuing operations $ 92,919 $ 49,330 ______________________________________________________ (1) Depreciation and amortization expenses: a. Depreciation and amortization of property and equipment includes software developed for internal use. b. Amortization of capitalized implementation costs represents amortization of upfront costs to implement new customer contracts under our SaaS and hosted revenue model. c. Acquisition-related amortization represents amortization of intangible assets from the take-private transaction in 2007 as well as intangibles associated with acquisitions since that date and amortization of the excess basis in our underlying equity in joint ventures. (2) Our Travel Network business at times makes upfront cash payments or other consideration to travel agency subscribers at the inception or modification of a service contract, which are capitalized and amortized over an average expected life of the service contract, generally over three years to five years . Such consideration is made with the objective of increasing the number of clients or to ensure or improve customer loyalty. Such service contract terms are established such that the supplier and other fees generated over the life of the contract will exceed the cost of the incentive consideration provided up front. Such service contracts with travel agency subscribers require that the customer commit to achieving certain economic objectives and generally have terms requiring repayment of the upfront incentive consideration if those objectives are not met. (3) In the first quarter of 2016, we recognized a gain of $6 million associated with the receipt of an earn-out payment from the sale of a business in 2013. In addition, other, net includes foreign exchange gains and losses related to the remeasurement of foreign currency denominated balances included in our consolidated balance sheets into the relevant functional currency. (4) Restructuring and other costs represent charges associated with business restructuring and associated changes implemented which resulted in severance benefits related to employee terminations, integration and facility opening or closing costs and other business reorganization costs. (5) Acquisition-related costs represent fees and expenses incurred associated with the acquisition of the Trust Group and Abacus (see Note 2, Acquisitions). (6) Litigation (reimbursements) costs, net represent charges and legal fee reimbursements associated with antitrust litigation (see Note 10, Contingencies). (c) Includes capital expenditures and capitalized implementation costs as summarized below (in thousands): Three Months Ended March 31, 2016 2015 Additions to property and equipment $ 75,472 $ 61,912 Capitalized implementation costs 19,957 14,327 Adjusted Capital Expenditures $ 95,429 $ 76,239</t>
  </si>
  <si>
    <t>General Information (Policies)</t>
  </si>
  <si>
    <t>Basis of Presentation</t>
  </si>
  <si>
    <t>Basis of Presentation— The accompanying unaudited consolidated financial statements have been prepared in accordance with generally accepted accounting principles in the United States (“GAAP”) for interim financial information. Accordingly, they do not include all of the information and foot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Operating results for the three months ended March 31, 2016 are not necessarily indicative of results that may be expected for any other interim period or for the year ended December 31, 2016 . The accompanying interim financial statements should be read in conjunction with the consolidated financial statements and related notes thereto included in our Annual Report on Form 10-K filed with the SEC on February 19, 2016. We consolidate all majority-owned subsidiaries and companies over which we exercise control through majority voting rights. No entities are consolidated due to control through operating agreements, financing agreements, or as the primary beneficiary of a variable interest entity. The consolidated financial statements include our accounts after elimination of all significant intercompany balances and transactions. All dollar amounts in the financial statements and the tables in the notes, except per share amounts, are stated in thousands of U.S. dollars unless otherwise indicated. All amounts in the notes reference results from continuing operations unless otherwise indicated.</t>
  </si>
  <si>
    <t>Use of Estimates</t>
  </si>
  <si>
    <t>Use of Estimates —The preparation of these interim financial statements in conformity with GAAP requires that certain amounts be recorded based on estimates and assumptions made by management. Actual results could differ from these estimates and assumptions. Our accounting policies, which consist of significant estimates and assumptions, include, among other things, the estimation of the collectability of accounts receivable, estimation of future cancellations of bookings processed through the Sabre global distribution system (“GDS”), revenue recognition for software arrangements, determination of the fair value of assets and liabilities acquired in a business combination, determination of the fair value of derivatives, the evaluation of the recoverability of the carrying value of intangible assets and goodwill, assumptions utilized in the determination of pension and other postretirement benefit liabilities, estimation of loss contingencies, and estimation of uncertainties surrounding the calculation of our tax assets and liabilities. Our use of estimates and the related accounting policies are discussed in the consolidated financial statements and related notes thereto included in our Annual Report on Form 10-K filed with the SEC on February 19, 2016.</t>
  </si>
  <si>
    <t>Stockholders' Equity</t>
  </si>
  <si>
    <t>Stockholders’ Equity— During the three months ended March 31, 2016 , we issued 2,297,535 shares of our common stock as a result of the exercise and settlement of employee equity-based awards. In addition, we received $9 million in proceeds from the exercise of employee stock-option awards and paid $11 million of income tax withholdings associated with the settlement of employee restricted-stock awards. We paid a quarterly cash dividend on our common stock of $0.13 per share, totaling $36 million , and $0.09 per share, totaling $24 million , during the three months ended March 31, 2016 and 2015, respectively. During the three months ended March 31, 2016 , certain of our stockholders sold an aggregate of 20,000,000 shares of our common stock through a secondary public offering. We did not offer any shares or receive any proceeds from this secondary public offering.</t>
  </si>
  <si>
    <t>Adoption of New Accounting Standard</t>
  </si>
  <si>
    <t>Adoption of New Accounting Standard —In the first quarter of 2016, we adopted Accounting Standards Update ("ASU") 2016-09, Improvements to Employee Share-Based Payment Accounting. This guidance was issued by the Financial Accounting Standards Board ("FASB") under their initiative to reduce complexity in financial reporting. The amendments of the updated standard include, among other things, the requirement to recognize excess tax benefits (or deficiencies) through earnings, the election of a policy to either estimate forfeitures when determining periodic expense or recognize actual forfeitures when they occur, and an increase in the allowable income tax withholding from the minimum to the maximum statutory rate. In recent years, we have incurred significant excess tax benefits associated with settled equity-based awards that have not been recognized due to certain accounting policy elections we made under the previous accounting standard, combined with the significant amount of our net operating loss carryforwards. As a result of the adoption of ASU 2016-09, we recorded a cumulative-effect adjustment as of January 1, 2016 to increase retained earnings by $89 million with a corresponding increase to deferred tax assets in order to recognize excess tax benefits that can be used to reduce income taxes payable in the future. Effective January 1, 2016, excess tax benefits or deficiencies are recognized in our results of operations and are included in cash flows from operating activities in our statement of cash flows. We recognized $10 million of excess tax benefits in the three months ended March 31, 2016, which is included as a reduction to provision for income taxes in our consolidated results of operations. In accordance with the updated standard, we elected to recognize actual forfeitures of equity-based awards as they occur. As we previously estimated forfeitures to determine stock-based compensation expense, this change resulted in a cumulative-effect adjustment as of January 1, 2016 to reduce retained earnings by $2 million , net of tax.</t>
  </si>
  <si>
    <t>Reclassifications</t>
  </si>
  <si>
    <t>Reclassifications —We reclassified all of our $30 million litigation settlement liability as of December 31, 2015 to other accrued liabilities in our consolidated balance sheet to conform to our current period presentation. As of March 31, 2016, our litigation settlement liability included in other accrued liabilities totaled $8 million .</t>
  </si>
  <si>
    <t>Acquisitions (Tables)</t>
  </si>
  <si>
    <t>Schedule of Assets Acquired and Liabilities Assumed</t>
  </si>
  <si>
    <t>A summary of the acquisition price and estimated fair values of assets acquired and liabilities assumed as of the date of acquisition is as follows (in thousands): Cash and cash equivalents $ 65,641 Accounts receivable 49,099 Other current assets 12,522 Goodwill 292,109 Intangible assets: Customer relationships 319,000 Reacquired rights (1) 113,500 Purchased technology 14,000 Supplier agreements 13,000 Trademarks and brand names 4,000 Property and equipment, net 4,021 Other assets 65,796 Current liabilities (120,649 ) Noncurrent liabilities (44,245 ) Noncurrent deferred income taxes (77,781 ) 710,013 Fair value of Sabre Corporation's previously held equity investment in SAPPL (200,000 ) Fair value of SAPPL's previously held equity investment in national marketing companies (1,880 ) Total acquisition price $ 508,133 __________________________________ (1) In connection with the acquisition of Abacus, we reacquired certain contractual rights that provided Abacus the exclusive right, within the Asia-Pacific region, to operate and profit from the Sabre GDS. The purchase price allocation presented below is preliminary and based on available information as of the filing date of this Quarterly Report on Form 10-Q. Accordingly, the purchase price allocation is subject to change when finalized. We expect to finalize the purchase price allocation during 2016. A summary of the acquisition price and estimated fair values of assets acquired and liabilities assumed as of the date of acquisition is as follows (in thousands): Cash and cash equivalents $ 3,889 Accounts receivable 10,247 Other current assets 639 Goodwill 94,737 Intangible assets: Customer relationships 65,502 Purchased technology 21,834 Trademarks and brand names 4,367 Property and equipment, net 3,105 Current liabilities (10,326 ) Noncurrent deferred income taxes (31,437 ) Total acquisition price $ 162,557</t>
  </si>
  <si>
    <t>Schedule of Pro Forma Results of Operations</t>
  </si>
  <si>
    <t>The following unaudited pro forma results of operations information is presented in thousands: Three Months Ended March 31, 2015 Revenue $ 788,895 Income from continuing operations 57,766 Net income attributable to common stockholders 215,930</t>
  </si>
  <si>
    <t>Discontinued Operations (Tables)</t>
  </si>
  <si>
    <t>Summary of Discontinued Operations</t>
  </si>
  <si>
    <t>The following table summarizes the results of our discontinued operations (in thousands): Three Months Ended March 31, 2016 2015 Revenue $ — $ 21,142 Cost of revenue — 12,288 Selling, general and administrative 4,926 19,241 Operating loss (4,926 ) (10,387 ) Other income (expense): Gain on sale of businesses 305 263,567 Other, net (1,317 ) (475 ) Total other (expense) income, net (1,012 ) 263,092 (Loss) income from discontinuing operations before income taxes (5,938 ) 252,705 (Benefit) provision for income taxes (1) (19,288 ) 93,794 Net income from discontinued operations $ 13,350 $ 158,911 __________________________ (1) In the first quarter 2016, we recognized a $17 million tax benefit associated with the resolution of uncertain tax positions; see Note 4, Income Taxes.</t>
  </si>
  <si>
    <t>Debt (Tables)</t>
  </si>
  <si>
    <t>Schedule of Outstanding Debt</t>
  </si>
  <si>
    <t>The following table sets forth the face values of our outstanding debt as of March 31, 2016 and December 31, 2015 (in thousands): Rate Maturity March 31, 2016 December 31, 2015 Senior secured credit facilities: Term B facility L + 3.00% February 2019 $ 1,717,313 $ 1,721,750 Incremental term loan facility L + 3.00% February 2019 341,250 342,125 Term C facility L + 2.50% December 2017 49,313 49,313 Extended Revolver, $370 million L + 2.75% February 2019 91,358 — Unextended Revolver, $35 million L + 3.25% February 2018 8,642 — Senior unsecured notes due 2016 8.35% March 2016 — 165,000 5.375% senior secured notes due 2023 5.375% April 2023 530,000 530,000 5.25% senior secured notes due 2023 5.25% November 2023 500,000 500,000 Mortgage facility 5.80% April 2017 80,673 80,984 Capital lease obligations 5,831 6,502 Face value of total debt outstanding 3,324,380 3,395,674 Less current portion of debt outstanding (204,824 ) (190,687 ) Face value of long-term debt outstanding $ 3,119,556 $ 3,204,987</t>
  </si>
  <si>
    <t>Derivatives (Tables)</t>
  </si>
  <si>
    <t>Schedule of Unsettled Purchased Foreign Currency Forward Contracts</t>
  </si>
  <si>
    <t>As of March 31, 2016 and December 31, 2015 , we had the following unsettled purchased foreign currency forward contracts that were entered into to hedge our operational exposure to foreign currency movements (in thousands, except for average contract rates): Outstanding Notional Amounts as of March 31, 2016 Buy Currency Sell Currency Foreign Amount USD Amount Average US Dollar Indian Rupee 89,000 1,326 0.0149 Australian Dollar US Dollar 23,350 16,731 0.7165 Euro US Dollar 1,950 2,189 1.1226 British Pound Sterling US Dollar 17,175 25,681 1.4953 Indian Rupee US Dollar 1,449,500 21,059 0.0145 Polish Zloty US Dollar 213,250 55,924 0.2622 Singapore Dollar US Dollar 45,850 32,781 0.7150 Outstanding Notional Amounts as of December 31, 2015 Buy Currency Sell Currency Foreign Amount USD Amount Average US Dollar Australian Dollar 2,080 1,570 0.7548 US Dollar Euro 2,870 3,169 1.1042 Australian Dollar US Dollar 1,260 939 0.7452 Euro US Dollar 2,870 3,122 1.0878 British Pound Sterling US Dollar 18,075 27,415 1.5167 Indian Rupee US Dollar 1,880,500 27,736 0.0147 Polish Zloty US Dollar 226,500 59,120 0.2610</t>
  </si>
  <si>
    <t>Schedule of Outstanding Interest Rate Swaps</t>
  </si>
  <si>
    <t>Interest Rate Swap Contracts —Interest rate swaps outstanding during the three months ended March 31, 2016 and 2015 are as follows: Notional Amount Interest Rate Interest Rate Paid Effective Date Maturity Date $750 million 1 month LIBOR (1) 1.48% December 31, 2015 December 30, 2016 $750 million 1 month LIBOR (1) 2.19% December 30, 2016 December 29, 2017 $750 million 1 month LIBOR (1) 2.61% December 29, 2017 December 31, 2018 ______________________ (1) Subject to a 1% floor.</t>
  </si>
  <si>
    <t>Schedule of Estimated Fair Values of Derivatives Designated as Hedging Instruments</t>
  </si>
  <si>
    <t>The estimated fair values of our derivatives designated as hedging instruments as of March 31, 2016 and December 31, 2015 are as follows (in thousands): Derivative Assets (Liabilities) Fair Value as of Derivatives Designated as Hedging Instruments Consolidated Balance Sheet Location March 31, 2016 December 31, 2015 Foreign exchange contracts Prepaid Expenses $ 3,834 $ — Foreign exchange contracts Other accrued liabilities (696 ) (1,759 ) Interest rate swaps Other accrued liabilities (4,797 ) (3,912 ) Interest rate swaps Other noncurrent liabilities (14,181 ) (9,822 ) $ (15,840 ) $ (15,493 )</t>
  </si>
  <si>
    <t>Schedule of Effects of Derivative Instruments Net of Taxes on Other Comprehensive Income (Loss)</t>
  </si>
  <si>
    <t>The effects of derivative instruments, net of taxes, on OCI for the three months ended March 31, 2016 and 2015 are as follows (in thousands): Amount of Gain (Loss) Recognized in OCI on Derivative Three Months Ended March 31, Derivatives in Cash Flow Hedging Relationships 2016 2015 Foreign exchange contracts $ 3,041 $ (4,337 ) Interest rate swaps (3,371 ) (4,339 ) Total $ (330 ) $ (8,676 ) Amount of Loss Reclassified from Accumulated OCI into Income (Effective Portion) Derivatives in Cash Flow Hedging Relationships Income Statement Location Three Months Ended March 31, 2016 2015 Foreign exchange contracts Cost of revenue $ 919 $ 3,470</t>
  </si>
  <si>
    <t>Fair Value Measurements (Tables)</t>
  </si>
  <si>
    <t>Schedule of Assets and Liabilities Measured at Fair Value on a Recurring Basis</t>
  </si>
  <si>
    <t>The following tables present our assets (liabilities) that are required to be measured at fair value on a recurring basis as of March 31, 2016 and December 31, 2015 (in thousands): Fair Value at Reporting Date Using March 31, 2016 Level 1 Level 2 Level 3 Available-for-sale securities $ 36,564 $ 36,564 $ — $ — Derivatives Foreign currency forward contracts 3,138 — 3,138 — Interest rate swap contracts (18,978 ) — (18,978 ) — Total $ 20,724 $ 36,564 $ (15,840 ) $ — Fair Value at Reporting Date Using December 31, 2015 Level 1 Level 2 Level 3 Available-for-sale securities $ 36,711 $ 36,711 $ — $ — Derivatives Foreign currency forward contracts (1,759 ) — (1,759 ) — Interest rate swap contracts (13,734 ) — (13,734 ) — Total $ 21,218 $ 36,711 $ (15,493 ) $ —</t>
  </si>
  <si>
    <t>Schedule of Fair Value and Carrying Value of Debt</t>
  </si>
  <si>
    <t>The following table presents the fair value and carrying value of our senior notes and borrowings under our senior secured credit facilities as of March 31, 2016 and December 31, 2015 (in thousands): Fair Value at Carrying Value at Financial Instrument March 31, 2016 December 31, 2015 March 31, 2016 December 31, 2015 Term B facility $ 1,720,532 $ 1,705,609 $ 1,712,042 $ 1,716,048 Incremental term loan facility 339,544 339,559 341,250 342,125 Term C facility 49,405 49,251 49,176 49,157 Extended Revolver, $370 million 91,358 — 91,358 — Unextended Revolver, $35 million 8,642 — 8,642 — 5.375% Senior secured notes due 2023 545,569 528,013 530,000 530,000 5.25% Senior secured notes due 2023 510,313 494,375 500,000 500,000 Senior unsecured notes due 2016 — 165,804 — 164,628</t>
  </si>
  <si>
    <t>Accumulated Other Comprehensive Income (Loss) (Tables)</t>
  </si>
  <si>
    <t>Components of Accumulated Other Comprehensive Income (Loss), Net of Related Deferred Income Taxes</t>
  </si>
  <si>
    <t>As of March 31, 2016 and December 31, 2015 , the components of accumulated other comprehensive income (loss), net of related deferred income taxes, are as follows (in thousands): March 31, 2016 December 31, 2015 Defined benefit pension and other post retirement benefit plans $ (89,966 ) $ (90,647 ) Unrealized loss on foreign currency forward contracts, interest rate swaps, and available-for-sale securities (5,963 ) (6,391 ) Unrealized foreign currency translation gain (666 ) (97 ) Total accumulated other comprehensive loss, net of tax $ (96,595 ) $ (97,135 )</t>
  </si>
  <si>
    <t>Earnings Per Share (Tables)</t>
  </si>
  <si>
    <t>Reconciliation of Numerators and Denominators Used in Computations of Basic and Diluted Earnings Per Share from Continuing Operations</t>
  </si>
  <si>
    <t>The following table reconciles the numerators and denominators used in the computations of basic and diluted earnings per share from continuing operations (in thousands, except per share data): Three Months Ended March 31, 2016 2015 Numerator: Income from continuing operations $ 92,919 $ 49,330 Less: Net income attributable to noncontrolling interests 1,102 747 Net income from continuing operations available to common stockholders, basic and diluted $ 91,817 $ 48,583 Denominator: Basic weighted-average common shares outstanding 275,568 269,184 Add: Dilutive effect of stock options and restricted stock awards 6,395 7,504 Diluted weighted-average common shares outstanding 281,963 276,688 Earning per share from continuing operations: Basic $ 0.33 $ 0.18 Diluted $ 0.33 $ 0.18</t>
  </si>
  <si>
    <t>Segment Information (Tables)</t>
  </si>
  <si>
    <t>Summary of Segment Information</t>
  </si>
  <si>
    <t>Segment information for the three months ended March 31, 2016 and 2015 is as follows (in thousands): Three Months Ended March 31, 2016 2015 Revenue Travel Network $ 625,476 $ 507,930 Airline and Hospitality Solutions 238,380 204,900 Eliminations (4,313 ) (2,482 ) Total revenue $ 859,543 $ 710,348 Adjusted Gross Margin (a) Travel Network $ 304,914 $ 244,119 Airline and Hospitality Solutions 100,876 89,199 Corporate (17,594 ) (12,596 ) Total $ 388,196 $ 320,722 Adjusted EBITDA (b) Travel Network $ 273,174 $ 232,087 Airline and Hospitality Solutions 82,938 71,488 Total segments 356,112 303,575 Corporate (68,632 ) (59,989 ) Total $ 287,480 $ 243,586 Depreciation and amortization Travel Network $ 18,530 $ 14,344 Airline and Hospitality Solutions 35,793 42,997 Total segments 54,323 57,341 Corporate 41,960 32,720 Total $ 96,283 $ 90,061 Adjusted Capital Expenditures (c) Travel Network $ 22,970 $ 13,085 Airline and Hospitality Solutions 60,420 54,437 Total segments 83,390 67,522 Corporate 12,039 8,717 Total $ 95,429 $ 76,239 ______________________________ (a) The following table sets forth the reconciliation of Adjusted Gross Margin to operating income in our statement of operations (in thousands): Three Months Ended March 31, 2016 2015 Adjusted Gross Margin $ 388,196 $ 320,722 Less adjustments: Selling, general and administrative 133,856 122,358 Cost of revenue adjustments: Depreciation and amortization (1) 66,507 64,667 Amortization of upfront incentive consideration (2) 12,337 11,172 Stock-based compensation 4,074 3,533 Operating income $ 171,422 $ 118,992 (b) The following table sets forth the reconciliation of Adjusted EBITDA to income from continuing operations in our statement of operations (in thousands): Three Months Ended March 31, 2016 2015 Adjusted EBITDA $ 287,480 $ 243,586 Less adjustments: Depreciation and amortization of property and equipment (1a) 53,665 61,663 Amortization of capitalized implementation costs (1b) 8,488 7,524 Acquisition-related amortization (1c) 34,130 21,675 Amortization of upfront incentive consideration (2) 12,337 11,172 Interest expense, net 41,202 46,453 Other, net (3) (3,360 ) 4,445 Restructuring and other costs (4) 124 — Acquisition-related costs (5) 108 1,811 Litigation (reimbursements) costs, net (6) (3,846 ) 3,436 Stock-based compensation 10,289 8,794 Provision for income taxes 41,424 27,283 Income from continuing operations $ 92,919 $ 49,330 ______________________________________________________ (1) Depreciation and amortization expenses: a. Depreciation and amortization of property and equipment includes software developed for internal use. b. Amortization of capitalized implementation costs represents amortization of upfront costs to implement new customer contracts under our SaaS and hosted revenue model. c. Acquisition-related amortization represents amortization of intangible assets from the take-private transaction in 2007 as well as intangibles associated with acquisitions since that date and amortization of the excess basis in our underlying equity in joint ventures. (2) Our Travel Network business at times makes upfront cash payments or other consideration to travel agency subscribers at the inception or modification of a service contract, which are capitalized and amortized over an average expected life of the service contract, generally over three years to five years . Such consideration is made with the objective of increasing the number of clients or to ensure or improve customer loyalty. Such service contract terms are established such that the supplier and other fees generated over the life of the contract will exceed the cost of the incentive consideration provided up front. Such service contracts with travel agency subscribers require that the customer commit to achieving certain economic objectives and generally have terms requiring repayment of the upfront incentive consideration if those objectives are not met. (3) In the first quarter of 2016, we recognized a gain of $6 million associated with the receipt of an earn-out payment from the sale of a business in 2013. In addition, other, net includes foreign exchange gains and losses related to the remeasurement of foreign currency denominated balances included in our consolidated balance sheets into the relevant functional currency. (4) Restructuring and other costs represent charges associated with business restructuring and associated changes implemented which resulted in severance benefits related to employee terminations, integration and facility opening or closing costs and other business reorganization costs. (5) Acquisition-related costs represent fees and expenses incurred associated with the acquisition of the Trust Group and Abacus (see Note 2, Acquisitions). (6) Litigation (reimbursements) costs, net represent charges and legal fee reimbursements associated with antitrust litigation (see Note 10, Contingencies). (c) Includes capital expenditures and capitalized implementation costs as summarized below (in thousands): Three Months Ended March 31, 2016 2015 Additions to property and equipment $ 75,472 $ 61,912 Capitalized implementation costs 19,957 14,327 Adjusted Capital Expenditures $ 95,429 $ 76,239</t>
  </si>
  <si>
    <t>General Information - Additional Information (Detail) $ / shares in Units, $ in Millions</t>
  </si>
  <si>
    <t>Jan. 01, 2016USD ($)</t>
  </si>
  <si>
    <t>Mar. 31, 2016USD ($)segment$ / sharesshares</t>
  </si>
  <si>
    <t>Mar. 31, 2015USD ($)$ / shares</t>
  </si>
  <si>
    <t>Dec. 31, 2015USD ($)</t>
  </si>
  <si>
    <t>General Information Disclosures [Line Items]</t>
  </si>
  <si>
    <t>Number of business segments | segment</t>
  </si>
  <si>
    <t>Common stock shares issued (in shares) | shares</t>
  </si>
  <si>
    <t>Proceeds as a result of the exercise and settlement of employee equity-based awards</t>
  </si>
  <si>
    <t>Common stock cash dividend paid per share (in dollars per share) | $ / shares</t>
  </si>
  <si>
    <t>Common stock cash dividend paid</t>
  </si>
  <si>
    <t>Other Accrued Liabilities [Member]</t>
  </si>
  <si>
    <t>Increase (decrease) in litigation settlement liabilities</t>
  </si>
  <si>
    <t>Secondary Public Offering [Member]</t>
  </si>
  <si>
    <t>Sale of common stock (in shares) | shares</t>
  </si>
  <si>
    <t>Restricted Stock [Member]</t>
  </si>
  <si>
    <t>Payment of income tax withholdings related to settlement of share based awards</t>
  </si>
  <si>
    <t>Accounting Standards Update 2016-09 [Member]</t>
  </si>
  <si>
    <t>Adjustment to retained earnings</t>
  </si>
  <si>
    <t>Excess tax benefit from employee stock-based awards</t>
  </si>
  <si>
    <t>Accounting Standards Update 2016-09 [Member] | Deferred Tax Assets [Member]</t>
  </si>
  <si>
    <t>Adjustments for New Accounting Pronouncement [Member]</t>
  </si>
  <si>
    <t>Increase in deferred tax assets</t>
  </si>
  <si>
    <t>Increase in other accrued liabilities</t>
  </si>
  <si>
    <t>Acquisitions (Details) $ in Thousands</t>
  </si>
  <si>
    <t>Jul. 01, 2015USD ($)companyairline</t>
  </si>
  <si>
    <t>Jan. 31, 2016USD ($)</t>
  </si>
  <si>
    <t>Mar. 31, 2016USD ($)</t>
  </si>
  <si>
    <t>Mar. 31, 2015USD ($)</t>
  </si>
  <si>
    <t>Business Acquisition [Line Items]</t>
  </si>
  <si>
    <t>Net cash consideration</t>
  </si>
  <si>
    <t>Restructuring charge</t>
  </si>
  <si>
    <t>Abacus International Holdings Ltd [Member]</t>
  </si>
  <si>
    <t>Ownership percentage before acquisition</t>
  </si>
  <si>
    <t>35.00%</t>
  </si>
  <si>
    <t>Remeasurement gain</t>
  </si>
  <si>
    <t>Abacus International Holdings Ltd [Member] | Consortium of 11 Airlines [Member]</t>
  </si>
  <si>
    <t>Ownership percentage acquired</t>
  </si>
  <si>
    <t>65.00%</t>
  </si>
  <si>
    <t>Ownership percentage</t>
  </si>
  <si>
    <t>The Trust Group [Member]</t>
  </si>
  <si>
    <t>Number of airlines in consortium | airline</t>
  </si>
  <si>
    <t>Number of companies remaining interest bought in | company</t>
  </si>
  <si>
    <t>Restructuring charges paid</t>
  </si>
  <si>
    <t>Abacus International Holdings Ltd [Member] | Revolving Credit Facility [Member]</t>
  </si>
  <si>
    <t>Draw on revolving credit facility</t>
  </si>
  <si>
    <t>Senior Secured Notes [Member] | Senior Secured Notes Due 2023 [Member]</t>
  </si>
  <si>
    <t>Interest rate percentage</t>
  </si>
  <si>
    <t>5.25%</t>
  </si>
  <si>
    <t>Acquisitions - Assets Acquired and Liabilities Assumed (Details) - USD ($) $ in Thousands</t>
  </si>
  <si>
    <t>Jul. 01, 2015</t>
  </si>
  <si>
    <t>Jan. 31, 2016</t>
  </si>
  <si>
    <t>Accounts receivable</t>
  </si>
  <si>
    <t>Other current assets</t>
  </si>
  <si>
    <t>Property and equipment, net</t>
  </si>
  <si>
    <t>Noncurrent deferred income taxes</t>
  </si>
  <si>
    <t>Total assets (liabilities), net</t>
  </si>
  <si>
    <t>The Trust Group [Member] | Customer relationships [Member]</t>
  </si>
  <si>
    <t>Intangible assets</t>
  </si>
  <si>
    <t>Weighted-average useful life of intangible assets acquired (in years)</t>
  </si>
  <si>
    <t>15 years</t>
  </si>
  <si>
    <t>The Trust Group [Member] | Purchased technology [Member]</t>
  </si>
  <si>
    <t>5 years</t>
  </si>
  <si>
    <t>The Trust Group [Member] | Trademarks and brand names [Member]</t>
  </si>
  <si>
    <t>Noncurrent liabilities</t>
  </si>
  <si>
    <t>Fair value of Sabre Corporation's previously held equity investment in SAPPL</t>
  </si>
  <si>
    <t>Fair value of SAPPL's previously held equity investment in national marketing companies</t>
  </si>
  <si>
    <t>Total acquisition price</t>
  </si>
  <si>
    <t>Abacus International Holdings Ltd [Member] | Tax Uncertainties [Member]</t>
  </si>
  <si>
    <t>Contingent liability</t>
  </si>
  <si>
    <t>Abacus International Holdings Ltd [Member] | Customer relationships [Member]</t>
  </si>
  <si>
    <t>20 years</t>
  </si>
  <si>
    <t>Abacus International Holdings Ltd [Member] | Reacquired rights [Member]</t>
  </si>
  <si>
    <t>7 years</t>
  </si>
  <si>
    <t>Abacus International Holdings Ltd [Member] | Purchased technology [Member]</t>
  </si>
  <si>
    <t>3 years</t>
  </si>
  <si>
    <t>Abacus International Holdings Ltd [Member] | Supplier agreements [Member]</t>
  </si>
  <si>
    <t>Abacus International Holdings Ltd [Member] | Trademarks and brand names [Member]</t>
  </si>
  <si>
    <t>2 years</t>
  </si>
  <si>
    <t>Acquisitions - Pro Forma Information (Details) $ in Thousands</t>
  </si>
  <si>
    <t>Discontinued Operations - Additional Information (Detail) - USD ($) $ in Thousands</t>
  </si>
  <si>
    <t>Jan. 23, 2015</t>
  </si>
  <si>
    <t>Mar. 01, 2015</t>
  </si>
  <si>
    <t>Income Statement, Balance Sheet and Additional Disclosures by Disposal Groups, Including Discontinued Operations [Line Items]</t>
  </si>
  <si>
    <t>Gain (loss) on sale of businesses</t>
  </si>
  <si>
    <t>U.S. tax benefit related to discontinued operations</t>
  </si>
  <si>
    <t>Travelocity [Member]</t>
  </si>
  <si>
    <t>Proceeds from sale of business</t>
  </si>
  <si>
    <t>Intangible asset disposed</t>
  </si>
  <si>
    <t>lastminute [Member]</t>
  </si>
  <si>
    <t>Transfer of net liabilities, working capital deficit</t>
  </si>
  <si>
    <t>Discontinued Operations - Summary of Discontinued Operations (Detail) - USD ($) $ in Thousands</t>
  </si>
  <si>
    <t>Operating loss</t>
  </si>
  <si>
    <t>Gain on sale of businesses</t>
  </si>
  <si>
    <t>Total other (expense) income, net</t>
  </si>
  <si>
    <t>(Loss) income from discontinuing operations before income taxes</t>
  </si>
  <si>
    <t>(Benefit) provision for income taxes</t>
  </si>
  <si>
    <t>Net income from discontinued operations</t>
  </si>
  <si>
    <t>Income Taxes - Additional Information (Detail) - USD ($) $ in Millions</t>
  </si>
  <si>
    <t>Mar. 31, 2017</t>
  </si>
  <si>
    <t>Income Tax Contingency [Line Items]</t>
  </si>
  <si>
    <t>Effective income tax rate</t>
  </si>
  <si>
    <t>31.00%</t>
  </si>
  <si>
    <t>36.00%</t>
  </si>
  <si>
    <t>Unrecognized tax benefits</t>
  </si>
  <si>
    <t>Percentage of future payments to existing shareholders, US federal income tax cash savings</t>
  </si>
  <si>
    <t>85.00%</t>
  </si>
  <si>
    <t>Percentage of future payments to other shareholders, US federal income tax cash savings</t>
  </si>
  <si>
    <t>15.00%</t>
  </si>
  <si>
    <t>Forecast [Member]</t>
  </si>
  <si>
    <t>Payments made under tax receivable agreement</t>
  </si>
  <si>
    <t>Internal Revenue Service (IRS) [Member]</t>
  </si>
  <si>
    <t>Estimated future payments under TRA related tax assets</t>
  </si>
  <si>
    <t>Internal Revenue Service (IRS) [Member] | Other Noncurrent Liabilities [Member]</t>
  </si>
  <si>
    <t>TRA liability</t>
  </si>
  <si>
    <t>Debt - Face Value of Outstanding Debt (Detail) - USD ($)</t>
  </si>
  <si>
    <t>Debt Instrument [Line Items]</t>
  </si>
  <si>
    <t>Face value of outstanding debt</t>
  </si>
  <si>
    <t>Capital lease obligations</t>
  </si>
  <si>
    <t>Face value of total debt outstanding</t>
  </si>
  <si>
    <t>Less current portion of debt outstanding</t>
  </si>
  <si>
    <t>Senior Secured Credit Facilities [Member] | Term B Facility [Member]</t>
  </si>
  <si>
    <t>Interest rate description</t>
  </si>
  <si>
    <t>L + 3.00%</t>
  </si>
  <si>
    <t>Debt instrument, maturity date</t>
  </si>
  <si>
    <t>Feb. 19,
		2019</t>
  </si>
  <si>
    <t>Senior Secured Credit Facilities [Member] | Term B Facility [Member] | LIBOR [Member]</t>
  </si>
  <si>
    <t>Basis spread on LIBOR</t>
  </si>
  <si>
    <t>3.00%</t>
  </si>
  <si>
    <t>Senior Secured Credit Facilities [Member] | Term Loan B Incremental Term Loan Facility [Member]</t>
  </si>
  <si>
    <t>Senior Secured Credit Facilities [Member] | Term Loan B Incremental Term Loan Facility [Member] | LIBOR [Member]</t>
  </si>
  <si>
    <t>Senior Secured Credit Facilities [Member] | Term C Facility [Member]</t>
  </si>
  <si>
    <t>L + 2.50%</t>
  </si>
  <si>
    <t>Dec. 31,
		2017</t>
  </si>
  <si>
    <t>Senior Secured Credit Facilities [Member] | Term C Facility [Member] | LIBOR [Member]</t>
  </si>
  <si>
    <t>2.50%</t>
  </si>
  <si>
    <t>Senior Secured Credit Facilities [Member] | Revolver L Plus Two Point Seven Five Percent Two Thousand Nineteen [Member]</t>
  </si>
  <si>
    <t>L + 2.75%</t>
  </si>
  <si>
    <t>Credit facility amount</t>
  </si>
  <si>
    <t>Senior Secured Credit Facilities [Member] | Revolver L Plus Two Point Seven Five Percent Two Thousand Nineteen [Member] | LIBOR [Member]</t>
  </si>
  <si>
    <t>2.75%</t>
  </si>
  <si>
    <t>Senior Secured Credit Facilities [Member] | Revolver L Plus Three Point Seven Five Percent Two Thousand Eighteen [Member]</t>
  </si>
  <si>
    <t>L + 3.25%</t>
  </si>
  <si>
    <t>Feb. 19,
		2018</t>
  </si>
  <si>
    <t>Senior Secured Credit Facilities [Member] | Revolver L Plus Three Point Seven Five Percent Two Thousand Eighteen [Member] | LIBOR [Member]</t>
  </si>
  <si>
    <t>3.25%</t>
  </si>
  <si>
    <t>Senior Unsecured Notes [Member] | Senior Unsecured Notes Due 2016 [Member]</t>
  </si>
  <si>
    <t>Outstanding debt rate</t>
  </si>
  <si>
    <t>8.35%</t>
  </si>
  <si>
    <t>Mar. 15,
		2016</t>
  </si>
  <si>
    <t>Senior unsecured notes</t>
  </si>
  <si>
    <t>Senior Secured Notes [Member] | 5.375% Senior Secured Notes Due 2023 [Member]</t>
  </si>
  <si>
    <t>5.375%</t>
  </si>
  <si>
    <t>Apr. 1,
		2023</t>
  </si>
  <si>
    <t>Senior Secured Notes [Member] | 5.25% Senior Secured Notes Due 2023 [Member]</t>
  </si>
  <si>
    <t>Nov. 1,
		2023</t>
  </si>
  <si>
    <t>Mortgage Facility [Member]</t>
  </si>
  <si>
    <t>5.80%</t>
  </si>
  <si>
    <t>Apr. 1,
		2017</t>
  </si>
  <si>
    <t>Debt - Senior Secured Credit Facilities (Detail) - USD ($)</t>
  </si>
  <si>
    <t>12 Months Ended</t>
  </si>
  <si>
    <t>Line of Credit Facility [Line Items]</t>
  </si>
  <si>
    <t>Carrying amount of outstanding debt</t>
  </si>
  <si>
    <t>Debt issuance costs</t>
  </si>
  <si>
    <t>Unamortized discount</t>
  </si>
  <si>
    <t>Outstanding letters of credit that will reduce overall credit capacity</t>
  </si>
  <si>
    <t>Senior Secured Credit Facilities [Member] | Revolving Credit Facility [Member]</t>
  </si>
  <si>
    <t>Derivatives - Additional Information (Details)</t>
  </si>
  <si>
    <t>Dec. 31, 2014USD ($)derivative_instrument</t>
  </si>
  <si>
    <t>Derivative [Line Items]</t>
  </si>
  <si>
    <t>Hedging ineffectiveness recorded in earnings</t>
  </si>
  <si>
    <t>Estimated gain(loss) reclassified from other comprehensive income (loss) to earnings as contracts settle</t>
  </si>
  <si>
    <t>Interest Rate Swap [Member]</t>
  </si>
  <si>
    <t>Designated [Member]</t>
  </si>
  <si>
    <t>Derivative liability notional amount</t>
  </si>
  <si>
    <t>Designated [Member] | Interest Rate Swap [Member]</t>
  </si>
  <si>
    <t>Number of interest rate swaps | derivative_instrument</t>
  </si>
  <si>
    <t>Derivative notional amount</t>
  </si>
  <si>
    <t>Derivatives - Schedule of Unsettled Purchased Foreign Currency Forward Contracts (Details) - Foreign currency forward contracts [Member] € in Thousands, ₨ in Thousands, £ in Thousands, SGD in Thousands, PLN in Thousands, AUD in Thousands, $ in Thousands</t>
  </si>
  <si>
    <t>Mar. 31, 2016GBP (£)</t>
  </si>
  <si>
    <t>Mar. 31, 2016AUD</t>
  </si>
  <si>
    <t>Mar. 31, 2016INR (₨)</t>
  </si>
  <si>
    <t>Mar. 31, 2016PLN</t>
  </si>
  <si>
    <t>Mar. 31, 2016EUR (€)</t>
  </si>
  <si>
    <t>Mar. 31, 2016SGD</t>
  </si>
  <si>
    <t>Dec. 31, 2015GBP (£)</t>
  </si>
  <si>
    <t>Dec. 31, 2015AUD</t>
  </si>
  <si>
    <t>Dec. 31, 2015INR (₨)</t>
  </si>
  <si>
    <t>Dec. 31, 2015PLN</t>
  </si>
  <si>
    <t>Dec. 31, 2015EUR (€)</t>
  </si>
  <si>
    <t>Long [Member]</t>
  </si>
  <si>
    <t>Average contract rate</t>
  </si>
  <si>
    <t>Australian Dollar [Member] | Short [Member]</t>
  </si>
  <si>
    <t>Australian Dollar [Member] | Long [Member]</t>
  </si>
  <si>
    <t>Euro [Member] | Short [Member]</t>
  </si>
  <si>
    <t>Euro [Member] | Long [Member]</t>
  </si>
  <si>
    <t>British Pound Sterling [Member] | Long [Member]</t>
  </si>
  <si>
    <t>Indian Rupee [Member] | Short [Member]</t>
  </si>
  <si>
    <t>Indian Rupee [Member] | Long [Member]</t>
  </si>
  <si>
    <t>Polish Zloty [Member] | Long [Member]</t>
  </si>
  <si>
    <t>Singapore Dollar [Member] | Long [Member]</t>
  </si>
  <si>
    <t>Derivatives - Schedule of Outstanding Interest Rate Swaps (Details)</t>
  </si>
  <si>
    <t>Interest rate swap contracts, floor rate</t>
  </si>
  <si>
    <t>1.00%</t>
  </si>
  <si>
    <t>1.48% [Member] | Interest Rate Swap [Member]</t>
  </si>
  <si>
    <t>Interest Rate Received</t>
  </si>
  <si>
    <t>1 month LIBOR</t>
  </si>
  <si>
    <t>Interest Rate Paid</t>
  </si>
  <si>
    <t>1.48%</t>
  </si>
  <si>
    <t>Effective Date</t>
  </si>
  <si>
    <t>Dec. 31,
		2015</t>
  </si>
  <si>
    <t>Dec. 30,
		2016</t>
  </si>
  <si>
    <t>2.19% [Member] | Interest Rate Swap [Member]</t>
  </si>
  <si>
    <t>2.19%</t>
  </si>
  <si>
    <t>Dec. 29,
		2017</t>
  </si>
  <si>
    <t>2.61% [Member] | Interest Rate Swap [Member]</t>
  </si>
  <si>
    <t>2.61%</t>
  </si>
  <si>
    <t>Dec. 31,
		2018</t>
  </si>
  <si>
    <t>Derivatives - Schedule of Estimated Fair Values of Derivatives Designated as Hedging Instruments (Details) - Designated [Member] - USD ($) $ in Thousands</t>
  </si>
  <si>
    <t>Derivative Assets (Liabilities)</t>
  </si>
  <si>
    <t>Prepaid Expenses [Member] | Foreign Exchange Contract [Member]</t>
  </si>
  <si>
    <t>Derivative asset</t>
  </si>
  <si>
    <t>Other Accrued Liabilities [Member] | Foreign Exchange Contract [Member]</t>
  </si>
  <si>
    <t>Derivative liability</t>
  </si>
  <si>
    <t>Other Accrued Liabilities [Member] | Interest Rate Swap [Member]</t>
  </si>
  <si>
    <t>Other Noncurrent Liabilities [Member] | Interest Rate Swap [Member]</t>
  </si>
  <si>
    <t>Derivatives - Schedule of Effects of Derivative Instruments Net of Taxes on Other Comprehensive Income (Loss) (Details) - USD ($) $ in Thousands</t>
  </si>
  <si>
    <t>Amount of Gain (Loss) Recognized in OCI on Derivative (Effective Portion)</t>
  </si>
  <si>
    <t>Designated [Member] | Cash Flow Hedging [Member]</t>
  </si>
  <si>
    <t>Foreign Exchange Contract [Member] | Designated [Member] | Cash Flow Hedging [Member]</t>
  </si>
  <si>
    <t>Foreign Exchange Contract [Member] | Designated [Member] | Cash Flow Hedging [Member] | Cost of revenue [Member]</t>
  </si>
  <si>
    <t>Amount of Loss Reclassified from Accumulated OCI into Income (Effective Portion)</t>
  </si>
  <si>
    <t>Interest Rate Swap [Member] | Designated [Member] | Cash Flow Hedging [Member]</t>
  </si>
  <si>
    <t>Fair Value Measurements - Schedule of Assets and Liabilities Measured at Fair Value on a Recurring Basis (Details) - Fair Value, Measurements, Recurring [Member] - USD ($) $ in Thousands</t>
  </si>
  <si>
    <t>Fair Value Balance Sheet Grouping Financial Statement Captions [Line Items]</t>
  </si>
  <si>
    <t>Available-for-sale securities</t>
  </si>
  <si>
    <t>Total</t>
  </si>
  <si>
    <t>Fair Value, Inputs, Level 1 [Member]</t>
  </si>
  <si>
    <t>Fair Value, Inputs, Level 2 [Member]</t>
  </si>
  <si>
    <t>Foreign currency forward contracts [Member]</t>
  </si>
  <si>
    <t>Foreign currency forward contracts [Member] | Fair Value, Inputs, Level 2 [Member]</t>
  </si>
  <si>
    <t>Interest Rate Swap [Member] | Fair Value, Inputs, Level 2 [Member]</t>
  </si>
  <si>
    <t>Fair Value Measurements - Schedule of Fair Value and Carrying Value of Debt (Details) - USD ($) $ in Thousands</t>
  </si>
  <si>
    <t>Term B Facility [Member] | Estimate of Fair Value Measurement [Member]</t>
  </si>
  <si>
    <t>Financial instrument fair value, notes payable</t>
  </si>
  <si>
    <t>Term B Facility [Member] | Reported Value Measurement [Member]</t>
  </si>
  <si>
    <t>Term Loan B Incremental Term Loan Facility [Member] | Estimate of Fair Value Measurement [Member]</t>
  </si>
  <si>
    <t>Term Loan B Incremental Term Loan Facility [Member] | Reported Value Measurement [Member]</t>
  </si>
  <si>
    <t>Term C Facility [Member] | Estimate of Fair Value Measurement [Member]</t>
  </si>
  <si>
    <t>Term C Facility [Member] | Reported Value Measurement [Member]</t>
  </si>
  <si>
    <t>Extended Revolver, $370 Million [Member] | Estimate of Fair Value Measurement [Member]</t>
  </si>
  <si>
    <t>Extended Revolver, $370 Million [Member] | Reported Value Measurement [Member]</t>
  </si>
  <si>
    <t>Unextended Revolver, $35 Million [Member] | Estimate of Fair Value Measurement [Member]</t>
  </si>
  <si>
    <t>Unextended Revolver, $35 Million [Member] | Reported Value Measurement [Member]</t>
  </si>
  <si>
    <t>5.375% Senior Secured Notes Due 2023 [Member] | Estimate of Fair Value Measurement [Member]</t>
  </si>
  <si>
    <t>5.375% Senior Secured Notes Due 2023 [Member] | Reported Value Measurement [Member]</t>
  </si>
  <si>
    <t>5.25% Senior Secured Notes Due 2023 [Member] | Estimate of Fair Value Measurement [Member]</t>
  </si>
  <si>
    <t>5.25% Senior Secured Notes Due 2023 [Member] | Reported Value Measurement [Member]</t>
  </si>
  <si>
    <t>Senior Unsecured Notes Due 2016 [Member] | Estimate of Fair Value Measurement [Member]</t>
  </si>
  <si>
    <t>Senior Unsecured Notes Due 2016 [Member] | Reported Value Measurement [Member]</t>
  </si>
  <si>
    <t>Accumulated Other Comprehensive Income (Loss) (Details) - USD ($) $ in Thousands</t>
  </si>
  <si>
    <t>Defined benefit pension and other post retirement benefit plans</t>
  </si>
  <si>
    <t>Unrealized loss on foreign currency forward contracts, interest rate swaps, and available-for-sale securities</t>
  </si>
  <si>
    <t>Unrealized foreign currency translation gain</t>
  </si>
  <si>
    <t>Total accumulated other comprehensive loss, net of tax</t>
  </si>
  <si>
    <t>Earnings Per Share - Reconciliation of Basic and Diluted Earnings Per Share from Continuing Operations (Details) - USD ($) $ / shares in Units, shares in Thousands, $ in Thousands</t>
  </si>
  <si>
    <t>Numerator:</t>
  </si>
  <si>
    <t>Less: Net income attributable to noncontrolling interests</t>
  </si>
  <si>
    <t>Net income from continuing operations available to common stockholders, basic and diluted</t>
  </si>
  <si>
    <t>Denominator:</t>
  </si>
  <si>
    <t>Basic weighted-average common shares outstanding</t>
  </si>
  <si>
    <t>Add: Dilutive effect of stock options and restricted stock awards</t>
  </si>
  <si>
    <t>Diluted weighted-average common shares outstanding</t>
  </si>
  <si>
    <t>Earning per share from continuing operations:</t>
  </si>
  <si>
    <t>Basic (in dollars per share)</t>
  </si>
  <si>
    <t>Diluted (in dollars per share)</t>
  </si>
  <si>
    <t>Earnings Per Share - Additional Information (Details) - shares shares in Millions</t>
  </si>
  <si>
    <t>Common stock equivalents</t>
  </si>
  <si>
    <t>Contingencies - Antitrust Litigation and DOJ Investigation (Details)</t>
  </si>
  <si>
    <t>1 Months Ended</t>
  </si>
  <si>
    <t>Mar. 31, 2016USD ($)lawsuit</t>
  </si>
  <si>
    <t>Sep. 30, 2015USD ($)</t>
  </si>
  <si>
    <t>Jun. 30, 2015USD ($)</t>
  </si>
  <si>
    <t>Insurance Carriers [Member]</t>
  </si>
  <si>
    <t>Loss Contingencies [Line Items]</t>
  </si>
  <si>
    <t>Interest on insurance claims</t>
  </si>
  <si>
    <t>18.00%</t>
  </si>
  <si>
    <t>Indian Income Tax Litigation [Member] | Foreign Tax Authority [Member]</t>
  </si>
  <si>
    <t>Taxes, interest and penalties</t>
  </si>
  <si>
    <t>U S Airways Inc [Member]</t>
  </si>
  <si>
    <t>Minimum possible loss</t>
  </si>
  <si>
    <t>Maximum possible loss</t>
  </si>
  <si>
    <t>Legal fees and costs</t>
  </si>
  <si>
    <t>U S Airways Inc [Member] | Minimum [Member]</t>
  </si>
  <si>
    <t>Amount of damages claimed value</t>
  </si>
  <si>
    <t>U S Airways Inc [Member] | Maximum [Member]</t>
  </si>
  <si>
    <t>Hotel Occupancy Tax Litigation [Member]</t>
  </si>
  <si>
    <t>Number of lawsuits | lawsuit</t>
  </si>
  <si>
    <t>Hotel Occupancy Tax Litigation [Member] | Dismissed Litigation [Member]</t>
  </si>
  <si>
    <t>Consumer Class Action Lawsuits [Member]</t>
  </si>
  <si>
    <t>Segment Information - Additional Information (Details)</t>
  </si>
  <si>
    <t>Mar. 31, 2016segment</t>
  </si>
  <si>
    <t>Number of reportable segments</t>
  </si>
  <si>
    <t>Segment Information - Summary of Segment Information (Details) - USD ($) $ in Thousands</t>
  </si>
  <si>
    <t>Segment Reporting Information [Line Items]</t>
  </si>
  <si>
    <t>Adjusted Gross Margin</t>
  </si>
  <si>
    <t>Adjusted EBITDA</t>
  </si>
  <si>
    <t>Adjusted Capital Expenditures</t>
  </si>
  <si>
    <t>Operating Segments [Member]</t>
  </si>
  <si>
    <t>Operating Segments [Member] | Travel Network [Member]</t>
  </si>
  <si>
    <t>Operating Segments [Member] | Airline And Hospitality Solutions [Member]</t>
  </si>
  <si>
    <t>Eliminations [Member]</t>
  </si>
  <si>
    <t>Corporate [Member]</t>
  </si>
  <si>
    <t>Segment Information - Adjusted Gross Margin (Details) - USD ($) $ in Thousands</t>
  </si>
  <si>
    <t>Less adjustments:</t>
  </si>
  <si>
    <t>Cost of revenue adjustments:</t>
  </si>
  <si>
    <t>Stock-based compensation</t>
  </si>
  <si>
    <t>Segment Information - Adjusted EBITDA (Details) - USD ($) $ in Thousands</t>
  </si>
  <si>
    <t>Gain recognized on receipt of earn out payment</t>
  </si>
  <si>
    <t>Depreciation and amortization of property and equipment</t>
  </si>
  <si>
    <t>Amortization of capitalized implementation costs</t>
  </si>
  <si>
    <t>Acquisition related amortization</t>
  </si>
  <si>
    <t>Restructuring and other costs</t>
  </si>
  <si>
    <t>Acquisition-related costs</t>
  </si>
  <si>
    <t>Litigation (reimbursements) costs, net</t>
  </si>
  <si>
    <t>Minimum [Member]</t>
  </si>
  <si>
    <t>Average expected life of the service contract to cost of revenue</t>
  </si>
  <si>
    <t>Maximum [Member]</t>
  </si>
  <si>
    <t>Segment Information - Components of Adjusted Capital Expenditures (Details) - USD ($) $ in Thousands</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_);_(&quot;₨ &quot;(#,##0)" numFmtId="167"/>
    <numFmt formatCode="#,##0.0000_);(#,##0.0000)" numFmtId="168"/>
    <numFmt formatCode="_(&quot;AUD &quot;#,##0_);_(&quot;AUD &quot;(#,##0)" numFmtId="169"/>
    <numFmt formatCode="_(&quot;€ &quot;#,##0_);_(&quot;€ &quot;(#,##0)" numFmtId="170"/>
    <numFmt formatCode="_(&quot;£ &quot;#,##0_);_(&quot;£ &quot;(#,##0)" numFmtId="171"/>
    <numFmt formatCode="_(&quot;PLN &quot;#,##0_);_(&quot;PLN &quot;(#,##0)" numFmtId="172"/>
    <numFmt formatCode="_(&quot;SGD &quot;#,##0_);_(&quot;SGD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97033</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4" r="B13" t="s">
        <v>22</v>
      </c>
    </row>
    <row spans="1:3" r="14">
      <c s="4" r="A14" t="s">
        <v>23</v>
      </c>
      <c s="6" r="C14" t="n">
        <v>2771036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24</v>
      </c>
      <c s="2" r="C1" t="s">
        <v>1</v>
      </c>
    </row>
    <row spans="1:4" r="2">
      <c s="2" r="C2" t="s">
        <v>2</v>
      </c>
      <c s="2" r="D2" t="s">
        <v>25</v>
      </c>
    </row>
    <row spans="1:4" r="3">
      <c s="3" r="A3" t="s">
        <v>26</v>
      </c>
    </row>
    <row spans="1:4" r="4">
      <c s="4" r="A4" t="s">
        <v>27</v>
      </c>
      <c s="7" r="C4" t="n">
        <v>859543</v>
      </c>
      <c s="7" r="D4" t="n">
        <v>710348</v>
      </c>
    </row>
    <row spans="1:4" r="5">
      <c s="4" r="A5" t="s">
        <v>28</v>
      </c>
      <c s="4" r="B5" t="s">
        <v>29</v>
      </c>
      <c s="6" r="C5" t="n">
        <v>554265</v>
      </c>
      <c s="6" r="D5" t="n">
        <v>468998</v>
      </c>
    </row>
    <row spans="1:4" r="6">
      <c s="4" r="A6" t="s">
        <v>30</v>
      </c>
      <c s="4" r="B6" t="s">
        <v>31</v>
      </c>
      <c s="6" r="C6" t="n">
        <v>133856</v>
      </c>
      <c s="6" r="D6" t="n">
        <v>122358</v>
      </c>
    </row>
    <row spans="1:4" r="7">
      <c s="4" r="A7" t="s">
        <v>32</v>
      </c>
      <c s="6" r="C7" t="n">
        <v>171422</v>
      </c>
      <c s="6" r="D7" t="n">
        <v>118992</v>
      </c>
    </row>
    <row spans="1:4" r="8">
      <c s="3" r="A8" t="s">
        <v>33</v>
      </c>
    </row>
    <row spans="1:4" r="9">
      <c s="4" r="A9" t="s">
        <v>34</v>
      </c>
      <c s="6" r="C9" t="n">
        <v>-41202</v>
      </c>
      <c s="6" r="D9" t="n">
        <v>-46453</v>
      </c>
    </row>
    <row spans="1:4" r="10">
      <c s="4" r="A10" t="s">
        <v>35</v>
      </c>
      <c s="6" r="C10" t="n">
        <v>763</v>
      </c>
      <c s="6" r="D10" t="n">
        <v>8519</v>
      </c>
    </row>
    <row spans="1:4" r="11">
      <c s="4" r="A11" t="s">
        <v>36</v>
      </c>
      <c s="6" r="C11" t="n">
        <v>3360</v>
      </c>
      <c s="6" r="D11" t="n">
        <v>-4445</v>
      </c>
    </row>
    <row spans="1:4" r="12">
      <c s="4" r="A12" t="s">
        <v>37</v>
      </c>
      <c s="6" r="C12" t="n">
        <v>-37079</v>
      </c>
      <c s="6" r="D12" t="n">
        <v>-42379</v>
      </c>
    </row>
    <row spans="1:4" r="13">
      <c s="4" r="A13" t="s">
        <v>38</v>
      </c>
      <c s="6" r="C13" t="n">
        <v>134343</v>
      </c>
      <c s="6" r="D13" t="n">
        <v>76613</v>
      </c>
    </row>
    <row spans="1:4" r="14">
      <c s="4" r="A14" t="s">
        <v>39</v>
      </c>
      <c s="6" r="C14" t="n">
        <v>41424</v>
      </c>
      <c s="6" r="D14" t="n">
        <v>27283</v>
      </c>
    </row>
    <row spans="1:4" r="15">
      <c s="4" r="A15" t="s">
        <v>40</v>
      </c>
      <c s="6" r="C15" t="n">
        <v>92919</v>
      </c>
      <c s="6" r="D15" t="n">
        <v>49330</v>
      </c>
    </row>
    <row spans="1:4" r="16">
      <c s="4" r="A16" t="s">
        <v>41</v>
      </c>
      <c s="6" r="C16" t="n">
        <v>13350</v>
      </c>
      <c s="6" r="D16" t="n">
        <v>158911</v>
      </c>
    </row>
    <row spans="1:4" r="17">
      <c s="4" r="A17" t="s">
        <v>42</v>
      </c>
      <c s="6" r="C17" t="n">
        <v>106269</v>
      </c>
      <c s="6" r="D17" t="n">
        <v>208241</v>
      </c>
    </row>
    <row spans="1:4" r="18">
      <c s="4" r="A18" t="s">
        <v>43</v>
      </c>
      <c s="6" r="C18" t="n">
        <v>1102</v>
      </c>
      <c s="6" r="D18" t="n">
        <v>747</v>
      </c>
    </row>
    <row spans="1:4" r="19">
      <c s="4" r="A19" t="s">
        <v>44</v>
      </c>
      <c s="7" r="C19" t="n">
        <v>105167</v>
      </c>
      <c s="7" r="D19" t="n">
        <v>207494</v>
      </c>
    </row>
    <row spans="1:4" r="20">
      <c s="3" r="A20" t="s">
        <v>45</v>
      </c>
    </row>
    <row spans="1:4" r="21">
      <c s="4" r="A21" t="s">
        <v>46</v>
      </c>
      <c s="8" r="C21" t="n">
        <v>0.33</v>
      </c>
      <c s="8" r="D21" t="n">
        <v>0.18</v>
      </c>
    </row>
    <row spans="1:4" r="22">
      <c s="4" r="A22" t="s">
        <v>47</v>
      </c>
      <c s="9" r="C22" t="n">
        <v>0.05</v>
      </c>
      <c s="9" r="D22" t="n">
        <v>0.59</v>
      </c>
    </row>
    <row spans="1:4" r="23">
      <c s="4" r="A23" t="s">
        <v>48</v>
      </c>
      <c s="9" r="C23" t="n">
        <v>0.38</v>
      </c>
      <c s="9" r="D23" t="n">
        <v>0.77</v>
      </c>
    </row>
    <row spans="1:4" r="24">
      <c s="3" r="A24" t="s">
        <v>49</v>
      </c>
    </row>
    <row spans="1:4" r="25">
      <c s="4" r="A25" t="s">
        <v>46</v>
      </c>
      <c s="9" r="C25" t="n">
        <v>0.33</v>
      </c>
      <c s="9" r="D25" t="n">
        <v>0.18</v>
      </c>
    </row>
    <row spans="1:4" r="26">
      <c s="4" r="A26" t="s">
        <v>47</v>
      </c>
      <c s="9" r="C26" t="n">
        <v>0.05</v>
      </c>
      <c s="9" r="D26" t="n">
        <v>0.57</v>
      </c>
    </row>
    <row spans="1:4" r="27">
      <c s="4" r="A27" t="s">
        <v>48</v>
      </c>
      <c s="8" r="C27" t="n">
        <v>0.37</v>
      </c>
      <c s="8" r="D27" t="n">
        <v>0.75</v>
      </c>
    </row>
    <row spans="1:4" r="28">
      <c s="3" r="A28" t="s">
        <v>50</v>
      </c>
    </row>
    <row spans="1:4" r="29">
      <c s="4" r="A29" t="s">
        <v>51</v>
      </c>
      <c s="6" r="C29" t="n">
        <v>275568</v>
      </c>
      <c s="6" r="D29" t="n">
        <v>269184</v>
      </c>
    </row>
    <row spans="1:4" r="30">
      <c s="4" r="A30" t="s">
        <v>52</v>
      </c>
      <c s="6" r="C30" t="n">
        <v>281963</v>
      </c>
      <c s="6" r="D30" t="n">
        <v>276688</v>
      </c>
    </row>
    <row spans="1:4" r="31">
      <c s="4" r="A31" t="s">
        <v>53</v>
      </c>
      <c s="8" r="C31" t="n">
        <v>0.13</v>
      </c>
      <c s="8" r="D31" t="n">
        <v>0.09</v>
      </c>
    </row>
    <row spans="1:4" r="32">
      <c r="A32" t="n"/>
    </row>
    <row spans="1:4" r="33">
      <c s="4" r="A33" t="s">
        <v>54</v>
      </c>
      <c s="4" r="B33" t="s">
        <v>55</v>
      </c>
    </row>
    <row spans="1:4" r="34">
      <c s="4" r="A34" t="s">
        <v>31</v>
      </c>
      <c s="4" r="B34" t="s">
        <v>56</v>
      </c>
    </row>
  </sheetData>
  <mergeCells count="5">
    <mergeCell ref="A1:B2"/>
    <mergeCell ref="C1:D1"/>
    <mergeCell ref="A32:C32"/>
    <mergeCell ref="B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6"/>
    <col customWidth="1" max="2" min="2" width="80"/>
  </cols>
  <sheetData>
    <row spans="1:2" r="1">
      <c s="1" r="A1" t="s">
        <v>203</v>
      </c>
      <c s="2" r="B1" t="s">
        <v>1</v>
      </c>
    </row>
    <row spans="1:2" r="2">
      <c s="2" r="B2" t="s">
        <v>2</v>
      </c>
    </row>
    <row spans="1:2" r="3">
      <c s="3" r="A3" t="s">
        <v>171</v>
      </c>
    </row>
    <row spans="1:2" r="4">
      <c s="4" r="A4" t="s">
        <v>204</v>
      </c>
      <c s="4" r="B4" t="s">
        <v>205</v>
      </c>
    </row>
    <row spans="1:2" r="5">
      <c s="4" r="A5" t="s">
        <v>206</v>
      </c>
      <c s="4" r="B5" t="s">
        <v>207</v>
      </c>
    </row>
    <row spans="1:2" r="6">
      <c s="4" r="A6" t="s">
        <v>208</v>
      </c>
      <c s="4" r="B6" t="s">
        <v>209</v>
      </c>
    </row>
    <row spans="1:2" r="7">
      <c s="4" r="A7" t="s">
        <v>210</v>
      </c>
      <c s="4" r="B7" t="s">
        <v>211</v>
      </c>
    </row>
    <row spans="1:2" r="8">
      <c s="4" r="A8" t="s">
        <v>212</v>
      </c>
      <c s="4" r="B8"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214</v>
      </c>
      <c s="2" r="B1" t="s">
        <v>1</v>
      </c>
    </row>
    <row spans="1:2" r="2">
      <c s="2" r="B2" t="s">
        <v>2</v>
      </c>
    </row>
    <row spans="1:2" r="3">
      <c s="3" r="A3" t="s">
        <v>174</v>
      </c>
    </row>
    <row spans="1:2" r="4">
      <c s="4" r="A4" t="s">
        <v>215</v>
      </c>
      <c s="4" r="B4" t="s">
        <v>216</v>
      </c>
    </row>
    <row spans="1:2" r="5">
      <c s="4" r="A5" t="s">
        <v>217</v>
      </c>
      <c s="4" r="B5"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19</v>
      </c>
      <c s="2" r="B1" t="s">
        <v>1</v>
      </c>
    </row>
    <row spans="1:2" r="2">
      <c s="2" r="B2" t="s">
        <v>2</v>
      </c>
    </row>
    <row spans="1:2" r="3">
      <c s="3" r="A3" t="s">
        <v>177</v>
      </c>
    </row>
    <row spans="1:2" r="4">
      <c s="4" r="A4" t="s">
        <v>220</v>
      </c>
      <c s="4" r="B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2</v>
      </c>
      <c s="2" r="B1" t="s">
        <v>1</v>
      </c>
    </row>
    <row spans="1:2" r="2">
      <c s="2" r="B2" t="s">
        <v>2</v>
      </c>
    </row>
    <row spans="1:2" r="3">
      <c s="3" r="A3" t="s">
        <v>183</v>
      </c>
    </row>
    <row spans="1:2" r="4">
      <c s="4" r="A4" t="s">
        <v>223</v>
      </c>
      <c s="4" r="B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25</v>
      </c>
      <c s="2" r="B1" t="s">
        <v>1</v>
      </c>
    </row>
    <row spans="1:2" r="2">
      <c s="2" r="B2" t="s">
        <v>2</v>
      </c>
    </row>
    <row spans="1:2" r="3">
      <c s="3" r="A3" t="s">
        <v>186</v>
      </c>
    </row>
    <row spans="1:2" r="4">
      <c s="4" r="A4" t="s">
        <v>226</v>
      </c>
      <c s="4" r="B4" t="s">
        <v>227</v>
      </c>
    </row>
    <row spans="1:2" r="5">
      <c s="4" r="A5" t="s">
        <v>228</v>
      </c>
      <c s="4" r="B5" t="s">
        <v>229</v>
      </c>
    </row>
    <row spans="1:2" r="6">
      <c s="4" r="A6" t="s">
        <v>230</v>
      </c>
      <c s="4" r="B6" t="s">
        <v>231</v>
      </c>
    </row>
    <row spans="1:2" r="7">
      <c s="4" r="A7" t="s">
        <v>232</v>
      </c>
      <c s="4" r="B7"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s="1" r="A1" t="s">
        <v>234</v>
      </c>
      <c s="2" r="B1" t="s">
        <v>1</v>
      </c>
    </row>
    <row spans="1:2" r="2">
      <c s="2" r="B2" t="s">
        <v>2</v>
      </c>
    </row>
    <row spans="1:2" r="3">
      <c s="3" r="A3" t="s">
        <v>189</v>
      </c>
    </row>
    <row spans="1:2" r="4">
      <c s="4" r="A4" t="s">
        <v>235</v>
      </c>
      <c s="4" r="B4" t="s">
        <v>236</v>
      </c>
    </row>
    <row spans="1:2" r="5">
      <c s="4" r="A5" t="s">
        <v>237</v>
      </c>
      <c s="4" r="B5"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9</v>
      </c>
      <c s="2" r="B1" t="s">
        <v>1</v>
      </c>
    </row>
    <row spans="1:2" r="2">
      <c s="2" r="B2" t="s">
        <v>2</v>
      </c>
    </row>
    <row spans="1:2" r="3">
      <c s="3" r="A3" t="s">
        <v>192</v>
      </c>
    </row>
    <row spans="1:2" r="4">
      <c s="4" r="A4" t="s">
        <v>240</v>
      </c>
      <c s="4" r="B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2</v>
      </c>
      <c s="2" r="B1" t="s">
        <v>1</v>
      </c>
    </row>
    <row spans="1:2" r="2">
      <c s="2" r="B2" t="s">
        <v>2</v>
      </c>
    </row>
    <row spans="1:2" r="3">
      <c s="3" r="A3" t="s">
        <v>195</v>
      </c>
    </row>
    <row spans="1:2" r="4">
      <c s="4" r="A4" t="s">
        <v>243</v>
      </c>
      <c s="4" r="B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45</v>
      </c>
      <c s="2" r="B1" t="s">
        <v>1</v>
      </c>
    </row>
    <row spans="1:2" r="2">
      <c s="2" r="B2" t="s">
        <v>2</v>
      </c>
    </row>
    <row spans="1:2" r="3">
      <c s="3" r="A3" t="s">
        <v>201</v>
      </c>
    </row>
    <row spans="1:2" r="4">
      <c s="4" r="A4" t="s">
        <v>246</v>
      </c>
      <c s="4" r="B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1"/>
    <col customWidth="1" max="3" min="3" width="44"/>
    <col customWidth="1" max="4" min="4" width="31"/>
    <col customWidth="1" max="5" min="5" width="21"/>
  </cols>
  <sheetData>
    <row spans="1:5" r="1">
      <c s="1" r="A1" t="s">
        <v>248</v>
      </c>
      <c s="2" r="B1" t="s">
        <v>249</v>
      </c>
      <c s="2" r="C1" t="s">
        <v>250</v>
      </c>
      <c s="2" r="D1" t="s">
        <v>251</v>
      </c>
      <c s="2" r="E1" t="s">
        <v>252</v>
      </c>
    </row>
    <row spans="1:5" r="2">
      <c s="3" r="A2" t="s">
        <v>253</v>
      </c>
    </row>
    <row spans="1:5" r="3">
      <c s="4" r="A3" t="s">
        <v>254</v>
      </c>
      <c s="6" r="C3" t="n">
        <v>2</v>
      </c>
    </row>
    <row spans="1:5" r="4">
      <c s="4" r="A4" t="s">
        <v>255</v>
      </c>
      <c s="6" r="C4" t="n">
        <v>2297535</v>
      </c>
    </row>
    <row spans="1:5" r="5">
      <c s="4" r="A5" t="s">
        <v>256</v>
      </c>
      <c s="7" r="C5" t="n">
        <v>9</v>
      </c>
    </row>
    <row spans="1:5" r="6">
      <c s="4" r="A6" t="s">
        <v>257</v>
      </c>
      <c s="8" r="C6" t="n">
        <v>0.13</v>
      </c>
      <c s="8" r="D6" t="n">
        <v>0.09</v>
      </c>
    </row>
    <row spans="1:5" r="7">
      <c s="4" r="A7" t="s">
        <v>258</v>
      </c>
      <c s="7" r="C7" t="n">
        <v>36</v>
      </c>
      <c s="7" r="D7" t="n">
        <v>24</v>
      </c>
    </row>
    <row spans="1:5" r="8">
      <c s="4" r="A8" t="s">
        <v>259</v>
      </c>
    </row>
    <row spans="1:5" r="9">
      <c s="3" r="A9" t="s">
        <v>253</v>
      </c>
    </row>
    <row spans="1:5" r="10">
      <c s="4" r="A10" t="s">
        <v>260</v>
      </c>
      <c s="7" r="C10" t="n">
        <v>8</v>
      </c>
    </row>
    <row spans="1:5" r="11">
      <c s="4" r="A11" t="s">
        <v>261</v>
      </c>
    </row>
    <row spans="1:5" r="12">
      <c s="3" r="A12" t="s">
        <v>253</v>
      </c>
    </row>
    <row spans="1:5" r="13">
      <c s="4" r="A13" t="s">
        <v>262</v>
      </c>
      <c s="6" r="C13" t="n">
        <v>20000000</v>
      </c>
    </row>
    <row spans="1:5" r="14">
      <c s="4" r="A14" t="s">
        <v>263</v>
      </c>
    </row>
    <row spans="1:5" r="15">
      <c s="3" r="A15" t="s">
        <v>253</v>
      </c>
    </row>
    <row spans="1:5" r="16">
      <c s="4" r="A16" t="s">
        <v>264</v>
      </c>
      <c s="7" r="C16" t="n">
        <v>11</v>
      </c>
    </row>
    <row spans="1:5" r="17">
      <c s="4" r="A17" t="s">
        <v>265</v>
      </c>
    </row>
    <row spans="1:5" r="18">
      <c s="3" r="A18" t="s">
        <v>253</v>
      </c>
    </row>
    <row spans="1:5" r="19">
      <c s="4" r="A19" t="s">
        <v>266</v>
      </c>
      <c s="7" r="B19" t="n">
        <v>2</v>
      </c>
    </row>
    <row spans="1:5" r="20">
      <c s="4" r="A20" t="s">
        <v>267</v>
      </c>
      <c s="6" r="C20" t="n">
        <v>10</v>
      </c>
    </row>
    <row spans="1:5" r="21">
      <c s="4" r="A21" t="s">
        <v>268</v>
      </c>
    </row>
    <row spans="1:5" r="22">
      <c s="3" r="A22" t="s">
        <v>253</v>
      </c>
    </row>
    <row spans="1:5" r="23">
      <c s="4" r="A23" t="s">
        <v>266</v>
      </c>
      <c s="7" r="B23" t="n">
        <v>89</v>
      </c>
    </row>
    <row spans="1:5" r="24">
      <c s="4" r="A24" t="s">
        <v>269</v>
      </c>
    </row>
    <row spans="1:5" r="25">
      <c s="3" r="A25" t="s">
        <v>253</v>
      </c>
    </row>
    <row spans="1:5" r="26">
      <c s="4" r="A26" t="s">
        <v>270</v>
      </c>
      <c s="6" r="C26" t="n">
        <v>89</v>
      </c>
    </row>
    <row spans="1:5" r="27">
      <c s="4" r="A27" t="s">
        <v>260</v>
      </c>
      <c s="7" r="E27" t="n">
        <v>-30</v>
      </c>
    </row>
    <row spans="1:5" r="28">
      <c s="4" r="A28" t="s">
        <v>271</v>
      </c>
      <c s="7" r="C28" t="n">
        <v>3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7</v>
      </c>
      <c s="2" r="B1" t="s">
        <v>1</v>
      </c>
    </row>
    <row spans="1:3" r="2">
      <c s="2" r="B2" t="s">
        <v>2</v>
      </c>
      <c s="2" r="C2" t="s">
        <v>25</v>
      </c>
    </row>
    <row spans="1:3" r="3">
      <c s="4" r="A3" t="s">
        <v>58</v>
      </c>
      <c s="7" r="B3" t="n">
        <v>12337</v>
      </c>
      <c s="7" r="C3" t="n">
        <v>11172</v>
      </c>
    </row>
    <row spans="1:3" r="4">
      <c s="4" r="A4" t="s">
        <v>59</v>
      </c>
      <c s="6" r="B4" t="n">
        <v>10289</v>
      </c>
      <c s="6" r="C4" t="n">
        <v>8794</v>
      </c>
    </row>
    <row spans="1:3" r="5">
      <c s="4" r="A5" t="s">
        <v>60</v>
      </c>
    </row>
    <row spans="1:3" r="6">
      <c s="4" r="A6" t="s">
        <v>59</v>
      </c>
      <c s="6" r="B6" t="n">
        <v>4074</v>
      </c>
      <c s="6" r="C6" t="n">
        <v>3533</v>
      </c>
    </row>
    <row spans="1:3" r="7">
      <c s="4" r="A7" t="s">
        <v>61</v>
      </c>
    </row>
    <row spans="1:3" r="8">
      <c s="4" r="A8" t="s">
        <v>59</v>
      </c>
      <c s="7" r="B8" t="n">
        <v>6215</v>
      </c>
      <c s="7" r="C8" t="n">
        <v>526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 customWidth="1" max="5" min="5" width="21"/>
    <col customWidth="1" max="6" min="6" width="21"/>
  </cols>
  <sheetData>
    <row spans="1:6" r="1">
      <c s="1" r="A1" t="s">
        <v>272</v>
      </c>
      <c s="2" r="B1" t="s">
        <v>273</v>
      </c>
      <c s="2" r="C1" t="s">
        <v>274</v>
      </c>
      <c s="2" r="D1" t="s">
        <v>275</v>
      </c>
      <c s="2" r="E1" t="s">
        <v>276</v>
      </c>
      <c s="2" r="F1" t="s">
        <v>252</v>
      </c>
    </row>
    <row spans="1:6" r="2">
      <c s="3" r="A2" t="s">
        <v>277</v>
      </c>
    </row>
    <row spans="1:6" r="3">
      <c s="4" r="A3" t="s">
        <v>278</v>
      </c>
      <c s="7" r="D3" t="n">
        <v>158668</v>
      </c>
      <c s="7" r="E3" t="n">
        <v>0</v>
      </c>
    </row>
    <row spans="1:6" r="4">
      <c s="4" r="A4" t="s">
        <v>279</v>
      </c>
      <c s="6" r="D4" t="n">
        <v>124</v>
      </c>
      <c s="7" r="E4" t="n">
        <v>0</v>
      </c>
    </row>
    <row spans="1:6" r="5">
      <c s="4" r="A5" t="s">
        <v>280</v>
      </c>
    </row>
    <row spans="1:6" r="6">
      <c s="3" r="A6" t="s">
        <v>277</v>
      </c>
    </row>
    <row spans="1:6" r="7">
      <c s="4" r="A7" t="s">
        <v>281</v>
      </c>
      <c s="4" r="B7" t="s">
        <v>282</v>
      </c>
      <c s="4" r="F7" t="s">
        <v>282</v>
      </c>
    </row>
    <row spans="1:6" r="8">
      <c s="4" r="A8" t="s">
        <v>283</v>
      </c>
      <c s="7" r="F8" t="n">
        <v>78000</v>
      </c>
    </row>
    <row spans="1:6" r="9">
      <c s="4" r="A9" t="s">
        <v>284</v>
      </c>
    </row>
    <row spans="1:6" r="10">
      <c s="3" r="A10" t="s">
        <v>277</v>
      </c>
    </row>
    <row spans="1:6" r="11">
      <c s="4" r="A11" t="s">
        <v>285</v>
      </c>
      <c s="4" r="B11" t="s">
        <v>286</v>
      </c>
    </row>
    <row spans="1:6" r="12">
      <c s="4" r="A12" t="s">
        <v>287</v>
      </c>
      <c s="4" r="B12" t="s">
        <v>286</v>
      </c>
    </row>
    <row spans="1:6" r="13">
      <c s="4" r="A13" t="s">
        <v>288</v>
      </c>
    </row>
    <row spans="1:6" r="14">
      <c s="3" r="A14" t="s">
        <v>277</v>
      </c>
    </row>
    <row spans="1:6" r="15">
      <c s="4" r="A15" t="s">
        <v>278</v>
      </c>
      <c s="7" r="C15" t="n">
        <v>159000</v>
      </c>
    </row>
    <row spans="1:6" r="16">
      <c s="4" r="A16" t="s">
        <v>280</v>
      </c>
    </row>
    <row spans="1:6" r="17">
      <c s="3" r="A17" t="s">
        <v>277</v>
      </c>
    </row>
    <row spans="1:6" r="18">
      <c s="4" r="A18" t="s">
        <v>278</v>
      </c>
      <c s="7" r="B18" t="n">
        <v>442000</v>
      </c>
    </row>
    <row spans="1:6" r="19">
      <c s="4" r="A19" t="s">
        <v>289</v>
      </c>
      <c s="6" r="B19" t="n">
        <v>11</v>
      </c>
    </row>
    <row spans="1:6" r="20">
      <c s="4" r="A20" t="s">
        <v>290</v>
      </c>
      <c s="6" r="B20" t="n">
        <v>3</v>
      </c>
    </row>
    <row spans="1:6" r="21">
      <c s="4" r="A21" t="s">
        <v>279</v>
      </c>
      <c s="7" r="F21" t="n">
        <v>8000</v>
      </c>
    </row>
    <row spans="1:6" r="22">
      <c s="4" r="A22" t="s">
        <v>291</v>
      </c>
      <c s="7" r="D22" t="n">
        <v>1000</v>
      </c>
    </row>
    <row spans="1:6" r="23">
      <c s="4" r="A23" t="s">
        <v>292</v>
      </c>
    </row>
    <row spans="1:6" r="24">
      <c s="3" r="A24" t="s">
        <v>277</v>
      </c>
    </row>
    <row spans="1:6" r="25">
      <c s="4" r="A25" t="s">
        <v>293</v>
      </c>
      <c s="7" r="B25" t="n">
        <v>70000</v>
      </c>
    </row>
    <row spans="1:6" r="26">
      <c s="4" r="A26" t="s">
        <v>294</v>
      </c>
    </row>
    <row spans="1:6" r="27">
      <c s="3" r="A27" t="s">
        <v>277</v>
      </c>
    </row>
    <row spans="1:6" r="28">
      <c s="4" r="A28" t="s">
        <v>295</v>
      </c>
      <c s="4" r="D28" t="s">
        <v>29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97</v>
      </c>
      <c s="2" r="B1" t="s">
        <v>298</v>
      </c>
      <c s="2" r="C1" t="s">
        <v>299</v>
      </c>
      <c s="2" r="D1" t="s">
        <v>2</v>
      </c>
      <c s="2" r="E1" t="s">
        <v>87</v>
      </c>
    </row>
    <row spans="1:5" r="2">
      <c s="3" r="A2" t="s">
        <v>277</v>
      </c>
    </row>
    <row spans="1:5" r="3">
      <c s="4" r="A3" t="s">
        <v>95</v>
      </c>
      <c s="7" r="D3" t="n">
        <v>2535585</v>
      </c>
      <c s="7" r="E3" t="n">
        <v>2440431</v>
      </c>
    </row>
    <row spans="1:5" r="4">
      <c s="4" r="A4" t="s">
        <v>288</v>
      </c>
    </row>
    <row spans="1:5" r="5">
      <c s="3" r="A5" t="s">
        <v>277</v>
      </c>
    </row>
    <row spans="1:5" r="6">
      <c s="4" r="A6" t="s">
        <v>89</v>
      </c>
      <c s="7" r="C6" t="n">
        <v>3889</v>
      </c>
    </row>
    <row spans="1:5" r="7">
      <c s="4" r="A7" t="s">
        <v>300</v>
      </c>
      <c s="6" r="C7" t="n">
        <v>10247</v>
      </c>
    </row>
    <row spans="1:5" r="8">
      <c s="4" r="A8" t="s">
        <v>301</v>
      </c>
      <c s="6" r="C8" t="n">
        <v>639</v>
      </c>
    </row>
    <row spans="1:5" r="9">
      <c s="4" r="A9" t="s">
        <v>95</v>
      </c>
      <c s="6" r="C9" t="n">
        <v>94737</v>
      </c>
    </row>
    <row spans="1:5" r="10">
      <c s="4" r="A10" t="s">
        <v>302</v>
      </c>
      <c s="6" r="C10" t="n">
        <v>3105</v>
      </c>
    </row>
    <row spans="1:5" r="11">
      <c s="4" r="A11" t="s">
        <v>99</v>
      </c>
      <c s="6" r="C11" t="n">
        <v>-10326</v>
      </c>
    </row>
    <row spans="1:5" r="12">
      <c s="4" r="A12" t="s">
        <v>303</v>
      </c>
      <c s="6" r="C12" t="n">
        <v>-31437</v>
      </c>
    </row>
    <row spans="1:5" r="13">
      <c s="4" r="A13" t="s">
        <v>304</v>
      </c>
      <c s="6" r="C13" t="n">
        <v>162557</v>
      </c>
    </row>
    <row spans="1:5" r="14">
      <c s="4" r="A14" t="s">
        <v>305</v>
      </c>
    </row>
    <row spans="1:5" r="15">
      <c s="3" r="A15" t="s">
        <v>277</v>
      </c>
    </row>
    <row spans="1:5" r="16">
      <c s="4" r="A16" t="s">
        <v>306</v>
      </c>
      <c s="7" r="C16" t="n">
        <v>65502</v>
      </c>
    </row>
    <row spans="1:5" r="17">
      <c s="4" r="A17" t="s">
        <v>307</v>
      </c>
      <c s="4" r="C17" t="s">
        <v>308</v>
      </c>
    </row>
    <row spans="1:5" r="18">
      <c s="4" r="A18" t="s">
        <v>309</v>
      </c>
    </row>
    <row spans="1:5" r="19">
      <c s="3" r="A19" t="s">
        <v>277</v>
      </c>
    </row>
    <row spans="1:5" r="20">
      <c s="4" r="A20" t="s">
        <v>306</v>
      </c>
      <c s="7" r="C20" t="n">
        <v>21834</v>
      </c>
    </row>
    <row spans="1:5" r="21">
      <c s="4" r="A21" t="s">
        <v>307</v>
      </c>
      <c s="4" r="C21" t="s">
        <v>310</v>
      </c>
    </row>
    <row spans="1:5" r="22">
      <c s="4" r="A22" t="s">
        <v>311</v>
      </c>
    </row>
    <row spans="1:5" r="23">
      <c s="3" r="A23" t="s">
        <v>277</v>
      </c>
    </row>
    <row spans="1:5" r="24">
      <c s="4" r="A24" t="s">
        <v>306</v>
      </c>
      <c s="7" r="C24" t="n">
        <v>4367</v>
      </c>
    </row>
    <row spans="1:5" r="25">
      <c s="4" r="A25" t="s">
        <v>307</v>
      </c>
      <c s="4" r="C25" t="s">
        <v>310</v>
      </c>
    </row>
    <row spans="1:5" r="26">
      <c s="4" r="A26" t="s">
        <v>280</v>
      </c>
    </row>
    <row spans="1:5" r="27">
      <c s="3" r="A27" t="s">
        <v>277</v>
      </c>
    </row>
    <row spans="1:5" r="28">
      <c s="4" r="A28" t="s">
        <v>89</v>
      </c>
      <c s="7" r="B28" t="n">
        <v>65641</v>
      </c>
    </row>
    <row spans="1:5" r="29">
      <c s="4" r="A29" t="s">
        <v>300</v>
      </c>
      <c s="6" r="B29" t="n">
        <v>49099</v>
      </c>
    </row>
    <row spans="1:5" r="30">
      <c s="4" r="A30" t="s">
        <v>301</v>
      </c>
      <c s="6" r="B30" t="n">
        <v>12522</v>
      </c>
    </row>
    <row spans="1:5" r="31">
      <c s="4" r="A31" t="s">
        <v>95</v>
      </c>
      <c s="6" r="B31" t="n">
        <v>292109</v>
      </c>
    </row>
    <row spans="1:5" r="32">
      <c s="4" r="A32" t="s">
        <v>302</v>
      </c>
      <c s="6" r="B32" t="n">
        <v>4021</v>
      </c>
    </row>
    <row spans="1:5" r="33">
      <c s="4" r="A33" t="s">
        <v>146</v>
      </c>
      <c s="6" r="B33" t="n">
        <v>65796</v>
      </c>
    </row>
    <row spans="1:5" r="34">
      <c s="4" r="A34" t="s">
        <v>99</v>
      </c>
      <c s="6" r="B34" t="n">
        <v>-120649</v>
      </c>
    </row>
    <row spans="1:5" r="35">
      <c s="4" r="A35" t="s">
        <v>312</v>
      </c>
      <c s="6" r="B35" t="n">
        <v>-44245</v>
      </c>
    </row>
    <row spans="1:5" r="36">
      <c s="4" r="A36" t="s">
        <v>303</v>
      </c>
      <c s="6" r="B36" t="n">
        <v>-77781</v>
      </c>
    </row>
    <row spans="1:5" r="37">
      <c s="4" r="A37" t="s">
        <v>304</v>
      </c>
      <c s="6" r="B37" t="n">
        <v>710013</v>
      </c>
    </row>
    <row spans="1:5" r="38">
      <c s="4" r="A38" t="s">
        <v>313</v>
      </c>
      <c s="6" r="B38" t="n">
        <v>-200000</v>
      </c>
    </row>
    <row spans="1:5" r="39">
      <c s="4" r="A39" t="s">
        <v>314</v>
      </c>
      <c s="6" r="B39" t="n">
        <v>-1880</v>
      </c>
    </row>
    <row spans="1:5" r="40">
      <c s="4" r="A40" t="s">
        <v>315</v>
      </c>
      <c s="6" r="B40" t="n">
        <v>508133</v>
      </c>
    </row>
    <row spans="1:5" r="41">
      <c s="4" r="A41" t="s">
        <v>316</v>
      </c>
    </row>
    <row spans="1:5" r="42">
      <c s="3" r="A42" t="s">
        <v>277</v>
      </c>
    </row>
    <row spans="1:5" r="43">
      <c s="4" r="A43" t="s">
        <v>317</v>
      </c>
      <c s="6" r="B43" t="n">
        <v>25000</v>
      </c>
    </row>
    <row spans="1:5" r="44">
      <c s="4" r="A44" t="s">
        <v>318</v>
      </c>
    </row>
    <row spans="1:5" r="45">
      <c s="3" r="A45" t="s">
        <v>277</v>
      </c>
    </row>
    <row spans="1:5" r="46">
      <c s="4" r="A46" t="s">
        <v>306</v>
      </c>
      <c s="7" r="B46" t="n">
        <v>319000</v>
      </c>
    </row>
    <row spans="1:5" r="47">
      <c s="4" r="A47" t="s">
        <v>307</v>
      </c>
      <c s="4" r="B47" t="s">
        <v>319</v>
      </c>
    </row>
    <row spans="1:5" r="48">
      <c s="4" r="A48" t="s">
        <v>320</v>
      </c>
    </row>
    <row spans="1:5" r="49">
      <c s="3" r="A49" t="s">
        <v>277</v>
      </c>
    </row>
    <row spans="1:5" r="50">
      <c s="4" r="A50" t="s">
        <v>306</v>
      </c>
      <c s="7" r="B50" t="n">
        <v>113500</v>
      </c>
    </row>
    <row spans="1:5" r="51">
      <c s="4" r="A51" t="s">
        <v>307</v>
      </c>
      <c s="4" r="B51" t="s">
        <v>321</v>
      </c>
    </row>
    <row spans="1:5" r="52">
      <c s="4" r="A52" t="s">
        <v>322</v>
      </c>
    </row>
    <row spans="1:5" r="53">
      <c s="3" r="A53" t="s">
        <v>277</v>
      </c>
    </row>
    <row spans="1:5" r="54">
      <c s="4" r="A54" t="s">
        <v>306</v>
      </c>
      <c s="7" r="B54" t="n">
        <v>14000</v>
      </c>
    </row>
    <row spans="1:5" r="55">
      <c s="4" r="A55" t="s">
        <v>307</v>
      </c>
      <c s="4" r="B55" t="s">
        <v>323</v>
      </c>
    </row>
    <row spans="1:5" r="56">
      <c s="4" r="A56" t="s">
        <v>324</v>
      </c>
    </row>
    <row spans="1:5" r="57">
      <c s="3" r="A57" t="s">
        <v>277</v>
      </c>
    </row>
    <row spans="1:5" r="58">
      <c s="4" r="A58" t="s">
        <v>306</v>
      </c>
      <c s="7" r="B58" t="n">
        <v>13000</v>
      </c>
    </row>
    <row spans="1:5" r="59">
      <c s="4" r="A59" t="s">
        <v>307</v>
      </c>
      <c s="4" r="B59" t="s">
        <v>321</v>
      </c>
    </row>
    <row spans="1:5" r="60">
      <c s="4" r="A60" t="s">
        <v>325</v>
      </c>
    </row>
    <row spans="1:5" r="61">
      <c s="3" r="A61" t="s">
        <v>277</v>
      </c>
    </row>
    <row spans="1:5" r="62">
      <c s="4" r="A62" t="s">
        <v>306</v>
      </c>
      <c s="7" r="B62" t="n">
        <v>4000</v>
      </c>
    </row>
    <row spans="1:5" r="63">
      <c s="4" r="A63" t="s">
        <v>307</v>
      </c>
      <c s="4" r="B63" t="s">
        <v>32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21"/>
  </cols>
  <sheetData>
    <row spans="1:2" r="1">
      <c s="1" r="A1" t="s">
        <v>327</v>
      </c>
      <c s="2" r="B1" t="s">
        <v>1</v>
      </c>
    </row>
    <row spans="1:2" r="2">
      <c s="2" r="B2" t="s">
        <v>276</v>
      </c>
    </row>
    <row spans="1:2" r="3">
      <c s="3" r="A3" t="s">
        <v>174</v>
      </c>
    </row>
    <row spans="1:2" r="4">
      <c s="4" r="A4" t="s">
        <v>27</v>
      </c>
      <c s="7" r="B4" t="n">
        <v>788895</v>
      </c>
    </row>
    <row spans="1:2" r="5">
      <c s="4" r="A5" t="s">
        <v>40</v>
      </c>
      <c s="6" r="B5" t="n">
        <v>57766</v>
      </c>
    </row>
    <row spans="1:2" r="6">
      <c s="4" r="A6" t="s">
        <v>44</v>
      </c>
      <c s="7" r="B6" t="n">
        <v>2159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28</v>
      </c>
      <c s="2" r="B1" t="s">
        <v>329</v>
      </c>
      <c s="2" r="C1" t="s">
        <v>2</v>
      </c>
      <c s="2" r="D1" t="s">
        <v>25</v>
      </c>
      <c s="2" r="E1" t="s">
        <v>330</v>
      </c>
    </row>
    <row spans="1:5" r="2">
      <c s="3" r="A2" t="s">
        <v>331</v>
      </c>
    </row>
    <row spans="1:5" r="3">
      <c s="4" r="A3" t="s">
        <v>332</v>
      </c>
      <c s="7" r="C3" t="n">
        <v>305</v>
      </c>
      <c s="7" r="D3" t="n">
        <v>263567</v>
      </c>
    </row>
    <row spans="1:5" r="4">
      <c s="4" r="A4" t="s">
        <v>333</v>
      </c>
      <c s="7" r="C4" t="n">
        <v>17000</v>
      </c>
    </row>
    <row spans="1:5" r="5">
      <c s="4" r="A5" t="s">
        <v>334</v>
      </c>
    </row>
    <row spans="1:5" r="6">
      <c s="3" r="A6" t="s">
        <v>331</v>
      </c>
    </row>
    <row spans="1:5" r="7">
      <c s="4" r="A7" t="s">
        <v>335</v>
      </c>
      <c s="7" r="B7" t="n">
        <v>280000</v>
      </c>
    </row>
    <row spans="1:5" r="8">
      <c s="4" r="A8" t="s">
        <v>336</v>
      </c>
      <c s="7" r="B8" t="n">
        <v>55000</v>
      </c>
    </row>
    <row spans="1:5" r="9">
      <c s="4" r="A9" t="s">
        <v>332</v>
      </c>
      <c s="6" r="D9" t="n">
        <v>143000</v>
      </c>
    </row>
    <row spans="1:5" r="10">
      <c s="4" r="A10" t="s">
        <v>337</v>
      </c>
    </row>
    <row spans="1:5" r="11">
      <c s="3" r="A11" t="s">
        <v>331</v>
      </c>
    </row>
    <row spans="1:5" r="12">
      <c s="4" r="A12" t="s">
        <v>336</v>
      </c>
      <c s="7" r="E12" t="n">
        <v>27000</v>
      </c>
    </row>
    <row spans="1:5" r="13">
      <c s="4" r="A13" t="s">
        <v>332</v>
      </c>
      <c s="7" r="D13" t="n">
        <v>24000</v>
      </c>
    </row>
    <row spans="1:5" r="14">
      <c s="4" r="A14" t="s">
        <v>338</v>
      </c>
      <c s="7" r="E14" t="n">
        <v>7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39</v>
      </c>
      <c s="2" r="B1" t="s">
        <v>1</v>
      </c>
    </row>
    <row spans="1:3" r="2">
      <c s="2" r="B2" t="s">
        <v>2</v>
      </c>
      <c s="2" r="C2" t="s">
        <v>25</v>
      </c>
    </row>
    <row spans="1:3" r="3">
      <c s="3" r="A3" t="s">
        <v>177</v>
      </c>
    </row>
    <row spans="1:3" r="4">
      <c s="4" r="A4" t="s">
        <v>27</v>
      </c>
      <c s="7" r="B4" t="n">
        <v>0</v>
      </c>
      <c s="7" r="C4" t="n">
        <v>21142</v>
      </c>
    </row>
    <row spans="1:3" r="5">
      <c s="4" r="A5" t="s">
        <v>28</v>
      </c>
      <c s="6" r="B5" t="n">
        <v>0</v>
      </c>
      <c s="6" r="C5" t="n">
        <v>12288</v>
      </c>
    </row>
    <row spans="1:3" r="6">
      <c s="4" r="A6" t="s">
        <v>30</v>
      </c>
      <c s="6" r="B6" t="n">
        <v>4926</v>
      </c>
      <c s="6" r="C6" t="n">
        <v>19241</v>
      </c>
    </row>
    <row spans="1:3" r="7">
      <c s="4" r="A7" t="s">
        <v>340</v>
      </c>
      <c s="6" r="B7" t="n">
        <v>-4926</v>
      </c>
      <c s="6" r="C7" t="n">
        <v>-10387</v>
      </c>
    </row>
    <row spans="1:3" r="8">
      <c s="3" r="A8" t="s">
        <v>33</v>
      </c>
    </row>
    <row spans="1:3" r="9">
      <c s="4" r="A9" t="s">
        <v>341</v>
      </c>
      <c s="6" r="B9" t="n">
        <v>305</v>
      </c>
      <c s="6" r="C9" t="n">
        <v>263567</v>
      </c>
    </row>
    <row spans="1:3" r="10">
      <c s="4" r="A10" t="s">
        <v>36</v>
      </c>
      <c s="6" r="B10" t="n">
        <v>-1317</v>
      </c>
      <c s="6" r="C10" t="n">
        <v>-475</v>
      </c>
    </row>
    <row spans="1:3" r="11">
      <c s="4" r="A11" t="s">
        <v>342</v>
      </c>
      <c s="6" r="B11" t="n">
        <v>-1012</v>
      </c>
      <c s="6" r="C11" t="n">
        <v>263092</v>
      </c>
    </row>
    <row spans="1:3" r="12">
      <c s="4" r="A12" t="s">
        <v>343</v>
      </c>
      <c s="6" r="B12" t="n">
        <v>-5938</v>
      </c>
      <c s="6" r="C12" t="n">
        <v>252705</v>
      </c>
    </row>
    <row spans="1:3" r="13">
      <c s="4" r="A13" t="s">
        <v>344</v>
      </c>
      <c s="6" r="B13" t="n">
        <v>-19288</v>
      </c>
      <c s="6" r="C13" t="n">
        <v>93794</v>
      </c>
    </row>
    <row spans="1:3" r="14">
      <c s="4" r="A14" t="s">
        <v>345</v>
      </c>
      <c s="7" r="B14" t="n">
        <v>13350</v>
      </c>
      <c s="7" r="C14" t="n">
        <v>15891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346</v>
      </c>
      <c s="2" r="B1" t="s">
        <v>1</v>
      </c>
    </row>
    <row spans="1:5" r="2">
      <c s="2" r="B2" t="s">
        <v>347</v>
      </c>
      <c s="2" r="C2" t="s">
        <v>2</v>
      </c>
      <c s="2" r="D2" t="s">
        <v>25</v>
      </c>
      <c s="2" r="E2" t="s">
        <v>87</v>
      </c>
    </row>
    <row spans="1:5" r="3">
      <c s="3" r="A3" t="s">
        <v>348</v>
      </c>
    </row>
    <row spans="1:5" r="4">
      <c s="4" r="A4" t="s">
        <v>349</v>
      </c>
      <c s="4" r="C4" t="s">
        <v>350</v>
      </c>
      <c s="4" r="D4" t="s">
        <v>351</v>
      </c>
    </row>
    <row spans="1:5" r="5">
      <c s="4" r="A5" t="s">
        <v>352</v>
      </c>
      <c s="7" r="C5" t="n">
        <v>56</v>
      </c>
      <c s="7" r="E5" t="n">
        <v>69</v>
      </c>
    </row>
    <row spans="1:5" r="6">
      <c s="4" r="A6" t="s">
        <v>353</v>
      </c>
      <c s="4" r="C6" t="s">
        <v>354</v>
      </c>
    </row>
    <row spans="1:5" r="7">
      <c s="4" r="A7" t="s">
        <v>355</v>
      </c>
      <c s="4" r="C7" t="s">
        <v>356</v>
      </c>
    </row>
    <row spans="1:5" r="8">
      <c s="4" r="A8" t="s">
        <v>357</v>
      </c>
    </row>
    <row spans="1:5" r="9">
      <c s="3" r="A9" t="s">
        <v>348</v>
      </c>
    </row>
    <row spans="1:5" r="10">
      <c s="4" r="A10" t="s">
        <v>358</v>
      </c>
      <c s="7" r="B10" t="n">
        <v>111</v>
      </c>
    </row>
    <row spans="1:5" r="11">
      <c s="4" r="A11" t="s">
        <v>359</v>
      </c>
    </row>
    <row spans="1:5" r="12">
      <c s="3" r="A12" t="s">
        <v>348</v>
      </c>
    </row>
    <row spans="1:5" r="13">
      <c s="4" r="A13" t="s">
        <v>360</v>
      </c>
      <c s="7" r="C13" t="n">
        <v>387</v>
      </c>
    </row>
    <row spans="1:5" r="14">
      <c s="4" r="A14" t="s">
        <v>361</v>
      </c>
    </row>
    <row spans="1:5" r="15">
      <c s="3" r="A15" t="s">
        <v>348</v>
      </c>
    </row>
    <row spans="1:5" r="16">
      <c s="4" r="A16" t="s">
        <v>362</v>
      </c>
      <c s="6" r="C16" t="n">
        <v>276</v>
      </c>
    </row>
    <row spans="1:5" r="17">
      <c s="4" r="A17" t="s">
        <v>334</v>
      </c>
    </row>
    <row spans="1:5" r="18">
      <c s="3" r="A18" t="s">
        <v>348</v>
      </c>
    </row>
    <row spans="1:5" r="19">
      <c s="4" r="A19" t="s">
        <v>333</v>
      </c>
      <c s="7" r="C19" t="n">
        <v>17</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6"/>
    <col customWidth="1" max="3" min="3" width="15"/>
  </cols>
  <sheetData>
    <row spans="1:3" r="1">
      <c s="1" r="A1" t="s">
        <v>363</v>
      </c>
      <c s="2" r="B1" t="s">
        <v>1</v>
      </c>
    </row>
    <row spans="1:3" r="2">
      <c s="2" r="B2" t="s">
        <v>2</v>
      </c>
      <c s="2" r="C2" t="s">
        <v>87</v>
      </c>
    </row>
    <row spans="1:3" r="3">
      <c s="3" r="A3" t="s">
        <v>364</v>
      </c>
    </row>
    <row spans="1:3" r="4">
      <c s="4" r="A4" t="s">
        <v>365</v>
      </c>
      <c s="7" r="B4" t="n">
        <v>3119556000</v>
      </c>
      <c s="7" r="C4" t="n">
        <v>3204987000</v>
      </c>
    </row>
    <row spans="1:3" r="5">
      <c s="4" r="A5" t="s">
        <v>366</v>
      </c>
      <c s="6" r="B5" t="n">
        <v>5831000</v>
      </c>
      <c s="6" r="C5" t="n">
        <v>6502000</v>
      </c>
    </row>
    <row spans="1:3" r="6">
      <c s="4" r="A6" t="s">
        <v>367</v>
      </c>
      <c s="6" r="B6" t="n">
        <v>3324380000</v>
      </c>
      <c s="6" r="C6" t="n">
        <v>3395674000</v>
      </c>
    </row>
    <row spans="1:3" r="7">
      <c s="4" r="A7" t="s">
        <v>368</v>
      </c>
      <c s="7" r="B7" t="n">
        <v>-204824000</v>
      </c>
      <c s="6" r="C7" t="n">
        <v>-190687000</v>
      </c>
    </row>
    <row spans="1:3" r="8">
      <c s="4" r="A8" t="s">
        <v>369</v>
      </c>
    </row>
    <row spans="1:3" r="9">
      <c s="3" r="A9" t="s">
        <v>364</v>
      </c>
    </row>
    <row spans="1:3" r="10">
      <c s="4" r="A10" t="s">
        <v>370</v>
      </c>
      <c s="4" r="B10" t="s">
        <v>371</v>
      </c>
    </row>
    <row spans="1:3" r="11">
      <c s="4" r="A11" t="s">
        <v>372</v>
      </c>
      <c s="4" r="B11" t="s">
        <v>373</v>
      </c>
    </row>
    <row spans="1:3" r="12">
      <c s="4" r="A12" t="s">
        <v>365</v>
      </c>
      <c s="7" r="B12" t="n">
        <v>1717313000</v>
      </c>
      <c s="6" r="C12" t="n">
        <v>1721750000</v>
      </c>
    </row>
    <row spans="1:3" r="13">
      <c s="4" r="A13" t="s">
        <v>374</v>
      </c>
    </row>
    <row spans="1:3" r="14">
      <c s="3" r="A14" t="s">
        <v>364</v>
      </c>
    </row>
    <row spans="1:3" r="15">
      <c s="4" r="A15" t="s">
        <v>375</v>
      </c>
      <c s="4" r="B15" t="s">
        <v>376</v>
      </c>
    </row>
    <row spans="1:3" r="16">
      <c s="4" r="A16" t="s">
        <v>377</v>
      </c>
    </row>
    <row spans="1:3" r="17">
      <c s="3" r="A17" t="s">
        <v>364</v>
      </c>
    </row>
    <row spans="1:3" r="18">
      <c s="4" r="A18" t="s">
        <v>370</v>
      </c>
      <c s="4" r="B18" t="s">
        <v>371</v>
      </c>
    </row>
    <row spans="1:3" r="19">
      <c s="4" r="A19" t="s">
        <v>372</v>
      </c>
      <c s="4" r="B19" t="s">
        <v>373</v>
      </c>
    </row>
    <row spans="1:3" r="20">
      <c s="4" r="A20" t="s">
        <v>365</v>
      </c>
      <c s="7" r="B20" t="n">
        <v>341250000</v>
      </c>
      <c s="6" r="C20" t="n">
        <v>342125000</v>
      </c>
    </row>
    <row spans="1:3" r="21">
      <c s="4" r="A21" t="s">
        <v>378</v>
      </c>
    </row>
    <row spans="1:3" r="22">
      <c s="3" r="A22" t="s">
        <v>364</v>
      </c>
    </row>
    <row spans="1:3" r="23">
      <c s="4" r="A23" t="s">
        <v>375</v>
      </c>
      <c s="4" r="B23" t="s">
        <v>376</v>
      </c>
    </row>
    <row spans="1:3" r="24">
      <c s="4" r="A24" t="s">
        <v>379</v>
      </c>
    </row>
    <row spans="1:3" r="25">
      <c s="3" r="A25" t="s">
        <v>364</v>
      </c>
    </row>
    <row spans="1:3" r="26">
      <c s="4" r="A26" t="s">
        <v>370</v>
      </c>
      <c s="4" r="B26" t="s">
        <v>380</v>
      </c>
    </row>
    <row spans="1:3" r="27">
      <c s="4" r="A27" t="s">
        <v>372</v>
      </c>
      <c s="4" r="B27" t="s">
        <v>381</v>
      </c>
    </row>
    <row spans="1:3" r="28">
      <c s="4" r="A28" t="s">
        <v>365</v>
      </c>
      <c s="7" r="B28" t="n">
        <v>49313000</v>
      </c>
      <c s="6" r="C28" t="n">
        <v>49313000</v>
      </c>
    </row>
    <row spans="1:3" r="29">
      <c s="4" r="A29" t="s">
        <v>382</v>
      </c>
    </row>
    <row spans="1:3" r="30">
      <c s="3" r="A30" t="s">
        <v>364</v>
      </c>
    </row>
    <row spans="1:3" r="31">
      <c s="4" r="A31" t="s">
        <v>375</v>
      </c>
      <c s="4" r="B31" t="s">
        <v>383</v>
      </c>
    </row>
    <row spans="1:3" r="32">
      <c s="4" r="A32" t="s">
        <v>384</v>
      </c>
    </row>
    <row spans="1:3" r="33">
      <c s="3" r="A33" t="s">
        <v>364</v>
      </c>
    </row>
    <row spans="1:3" r="34">
      <c s="4" r="A34" t="s">
        <v>370</v>
      </c>
      <c s="4" r="B34" t="s">
        <v>385</v>
      </c>
    </row>
    <row spans="1:3" r="35">
      <c s="4" r="A35" t="s">
        <v>386</v>
      </c>
      <c s="7" r="B35" t="n">
        <v>370000000</v>
      </c>
    </row>
    <row spans="1:3" r="36">
      <c s="4" r="A36" t="s">
        <v>372</v>
      </c>
      <c s="4" r="B36" t="s">
        <v>373</v>
      </c>
    </row>
    <row spans="1:3" r="37">
      <c s="4" r="A37" t="s">
        <v>365</v>
      </c>
      <c s="7" r="B37" t="n">
        <v>91358000</v>
      </c>
      <c s="6" r="C37" t="n">
        <v>0</v>
      </c>
    </row>
    <row spans="1:3" r="38">
      <c s="4" r="A38" t="s">
        <v>387</v>
      </c>
    </row>
    <row spans="1:3" r="39">
      <c s="3" r="A39" t="s">
        <v>364</v>
      </c>
    </row>
    <row spans="1:3" r="40">
      <c s="4" r="A40" t="s">
        <v>375</v>
      </c>
      <c s="4" r="B40" t="s">
        <v>388</v>
      </c>
    </row>
    <row spans="1:3" r="41">
      <c s="4" r="A41" t="s">
        <v>389</v>
      </c>
    </row>
    <row spans="1:3" r="42">
      <c s="3" r="A42" t="s">
        <v>364</v>
      </c>
    </row>
    <row spans="1:3" r="43">
      <c s="4" r="A43" t="s">
        <v>370</v>
      </c>
      <c s="4" r="B43" t="s">
        <v>390</v>
      </c>
    </row>
    <row spans="1:3" r="44">
      <c s="4" r="A44" t="s">
        <v>386</v>
      </c>
      <c s="7" r="B44" t="n">
        <v>35000000</v>
      </c>
    </row>
    <row spans="1:3" r="45">
      <c s="4" r="A45" t="s">
        <v>372</v>
      </c>
      <c s="4" r="B45" t="s">
        <v>391</v>
      </c>
    </row>
    <row spans="1:3" r="46">
      <c s="4" r="A46" t="s">
        <v>365</v>
      </c>
      <c s="7" r="B46" t="n">
        <v>8642000</v>
      </c>
      <c s="6" r="C46" t="n">
        <v>0</v>
      </c>
    </row>
    <row spans="1:3" r="47">
      <c s="4" r="A47" t="s">
        <v>392</v>
      </c>
    </row>
    <row spans="1:3" r="48">
      <c s="3" r="A48" t="s">
        <v>364</v>
      </c>
    </row>
    <row spans="1:3" r="49">
      <c s="4" r="A49" t="s">
        <v>375</v>
      </c>
      <c s="4" r="B49" t="s">
        <v>393</v>
      </c>
    </row>
    <row spans="1:3" r="50">
      <c s="4" r="A50" t="s">
        <v>394</v>
      </c>
    </row>
    <row spans="1:3" r="51">
      <c s="3" r="A51" t="s">
        <v>364</v>
      </c>
    </row>
    <row spans="1:3" r="52">
      <c s="4" r="A52" t="s">
        <v>395</v>
      </c>
      <c s="4" r="B52" t="s">
        <v>396</v>
      </c>
    </row>
    <row spans="1:3" r="53">
      <c s="4" r="A53" t="s">
        <v>372</v>
      </c>
      <c s="4" r="B53" t="s">
        <v>397</v>
      </c>
    </row>
    <row spans="1:3" r="54">
      <c s="4" r="A54" t="s">
        <v>365</v>
      </c>
      <c s="7" r="B54" t="n">
        <v>165000000</v>
      </c>
    </row>
    <row spans="1:3" r="55">
      <c s="4" r="A55" t="s">
        <v>398</v>
      </c>
      <c s="7" r="B55" t="n">
        <v>0</v>
      </c>
      <c s="6" r="C55" t="n">
        <v>165000000</v>
      </c>
    </row>
    <row spans="1:3" r="56">
      <c s="4" r="A56" t="s">
        <v>399</v>
      </c>
    </row>
    <row spans="1:3" r="57">
      <c s="3" r="A57" t="s">
        <v>364</v>
      </c>
    </row>
    <row spans="1:3" r="58">
      <c s="4" r="A58" t="s">
        <v>395</v>
      </c>
      <c s="4" r="B58" t="s">
        <v>400</v>
      </c>
    </row>
    <row spans="1:3" r="59">
      <c s="4" r="A59" t="s">
        <v>372</v>
      </c>
      <c s="4" r="B59" t="s">
        <v>401</v>
      </c>
    </row>
    <row spans="1:3" r="60">
      <c s="4" r="A60" t="s">
        <v>365</v>
      </c>
      <c s="7" r="B60" t="n">
        <v>530000000</v>
      </c>
      <c s="6" r="C60" t="n">
        <v>530000000</v>
      </c>
    </row>
    <row spans="1:3" r="61">
      <c s="4" r="A61" t="s">
        <v>402</v>
      </c>
    </row>
    <row spans="1:3" r="62">
      <c s="3" r="A62" t="s">
        <v>364</v>
      </c>
    </row>
    <row spans="1:3" r="63">
      <c s="4" r="A63" t="s">
        <v>395</v>
      </c>
      <c s="4" r="B63" t="s">
        <v>296</v>
      </c>
    </row>
    <row spans="1:3" r="64">
      <c s="4" r="A64" t="s">
        <v>372</v>
      </c>
      <c s="4" r="B64" t="s">
        <v>403</v>
      </c>
    </row>
    <row spans="1:3" r="65">
      <c s="4" r="A65" t="s">
        <v>365</v>
      </c>
      <c s="7" r="B65" t="n">
        <v>500000000</v>
      </c>
      <c s="6" r="C65" t="n">
        <v>500000000</v>
      </c>
    </row>
    <row spans="1:3" r="66">
      <c s="4" r="A66" t="s">
        <v>404</v>
      </c>
    </row>
    <row spans="1:3" r="67">
      <c s="3" r="A67" t="s">
        <v>364</v>
      </c>
    </row>
    <row spans="1:3" r="68">
      <c s="4" r="A68" t="s">
        <v>395</v>
      </c>
      <c s="4" r="B68" t="s">
        <v>405</v>
      </c>
    </row>
    <row spans="1:3" r="69">
      <c s="4" r="A69" t="s">
        <v>372</v>
      </c>
      <c s="4" r="B69" t="s">
        <v>406</v>
      </c>
    </row>
    <row spans="1:3" r="70">
      <c s="4" r="A70" t="s">
        <v>365</v>
      </c>
      <c s="7" r="B70" t="n">
        <v>80673000</v>
      </c>
      <c s="7" r="C70" t="n">
        <v>80984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07</v>
      </c>
      <c s="2" r="B1" t="s">
        <v>1</v>
      </c>
      <c s="2" r="C1" t="s">
        <v>408</v>
      </c>
    </row>
    <row spans="1:3" r="2">
      <c s="2" r="B2" t="s">
        <v>2</v>
      </c>
      <c s="2" r="C2" t="s">
        <v>87</v>
      </c>
    </row>
    <row spans="1:3" r="3">
      <c s="3" r="A3" t="s">
        <v>409</v>
      </c>
    </row>
    <row spans="1:3" r="4">
      <c s="4" r="A4" t="s">
        <v>410</v>
      </c>
      <c s="7" r="B4" t="n">
        <v>3290000000</v>
      </c>
      <c s="7" r="C4" t="n">
        <v>3360000000</v>
      </c>
    </row>
    <row spans="1:3" r="5">
      <c s="4" r="A5" t="s">
        <v>411</v>
      </c>
      <c s="6" r="B5" t="n">
        <v>29000000</v>
      </c>
      <c s="6" r="C5" t="n">
        <v>30000000</v>
      </c>
    </row>
    <row spans="1:3" r="6">
      <c s="4" r="A6" t="s">
        <v>412</v>
      </c>
      <c s="6" r="B6" t="n">
        <v>5000000</v>
      </c>
      <c s="6" r="C6" t="n">
        <v>6000000</v>
      </c>
    </row>
    <row spans="1:3" r="7">
      <c s="4" r="A7" t="s">
        <v>365</v>
      </c>
      <c s="6" r="B7" t="n">
        <v>3119556000</v>
      </c>
      <c s="6" r="C7" t="n">
        <v>3204987000</v>
      </c>
    </row>
    <row spans="1:3" r="8">
      <c s="4" r="A8" t="s">
        <v>413</v>
      </c>
      <c s="6" r="B8" t="n">
        <v>28000000</v>
      </c>
      <c s="6" r="C8" t="n">
        <v>25000000</v>
      </c>
    </row>
    <row spans="1:3" r="9">
      <c s="4" r="A9" t="s">
        <v>414</v>
      </c>
    </row>
    <row spans="1:3" r="10">
      <c s="3" r="A10" t="s">
        <v>409</v>
      </c>
    </row>
    <row spans="1:3" r="11">
      <c s="4" r="A11" t="s">
        <v>386</v>
      </c>
      <c s="6" r="B11" t="n">
        <v>405000000</v>
      </c>
    </row>
    <row spans="1:3" r="12">
      <c s="4" r="A12" t="s">
        <v>365</v>
      </c>
      <c s="6" r="B12" t="n">
        <v>100000000</v>
      </c>
    </row>
    <row spans="1:3" r="13">
      <c s="4" r="A13" t="s">
        <v>384</v>
      </c>
    </row>
    <row spans="1:3" r="14">
      <c s="3" r="A14" t="s">
        <v>409</v>
      </c>
    </row>
    <row spans="1:3" r="15">
      <c s="4" r="A15" t="s">
        <v>386</v>
      </c>
      <c s="6" r="B15" t="n">
        <v>370000000</v>
      </c>
    </row>
    <row spans="1:3" r="16">
      <c s="4" r="A16" t="s">
        <v>365</v>
      </c>
      <c s="6" r="B16" t="n">
        <v>91358000</v>
      </c>
      <c s="6" r="C16" t="n">
        <v>0</v>
      </c>
    </row>
    <row spans="1:3" r="17">
      <c s="4" r="A17" t="s">
        <v>389</v>
      </c>
    </row>
    <row spans="1:3" r="18">
      <c s="3" r="A18" t="s">
        <v>409</v>
      </c>
    </row>
    <row spans="1:3" r="19">
      <c s="4" r="A19" t="s">
        <v>386</v>
      </c>
      <c s="6" r="B19" t="n">
        <v>35000000</v>
      </c>
    </row>
    <row spans="1:3" r="20">
      <c s="4" r="A20" t="s">
        <v>365</v>
      </c>
      <c s="6" r="B20" t="n">
        <v>8642000</v>
      </c>
      <c s="7" r="C20" t="n">
        <v>0</v>
      </c>
    </row>
    <row spans="1:3" r="21">
      <c s="4" r="A21" t="s">
        <v>394</v>
      </c>
    </row>
    <row spans="1:3" r="22">
      <c s="3" r="A22" t="s">
        <v>409</v>
      </c>
    </row>
    <row spans="1:3" r="23">
      <c s="4" r="A23" t="s">
        <v>365</v>
      </c>
      <c s="7" r="B23" t="n">
        <v>165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2"/>
  </cols>
  <sheetData>
    <row spans="1:4" r="1">
      <c s="1" r="A1" t="s">
        <v>415</v>
      </c>
      <c s="2" r="B1" t="s">
        <v>1</v>
      </c>
    </row>
    <row spans="1:4" r="2">
      <c s="2" r="B2" t="s">
        <v>275</v>
      </c>
      <c s="2" r="C2" t="s">
        <v>276</v>
      </c>
      <c s="2" r="D2" t="s">
        <v>416</v>
      </c>
    </row>
    <row spans="1:4" r="3">
      <c s="3" r="A3" t="s">
        <v>417</v>
      </c>
    </row>
    <row spans="1:4" r="4">
      <c s="4" r="A4" t="s">
        <v>418</v>
      </c>
      <c s="7" r="B4" t="n">
        <v>0</v>
      </c>
      <c s="7" r="C4" t="n">
        <v>0</v>
      </c>
    </row>
    <row spans="1:4" r="5">
      <c s="4" r="A5" t="s">
        <v>419</v>
      </c>
      <c s="6" r="B5" t="n">
        <v>3000000</v>
      </c>
    </row>
    <row spans="1:4" r="6">
      <c s="4" r="A6" t="s">
        <v>420</v>
      </c>
    </row>
    <row spans="1:4" r="7">
      <c s="3" r="A7" t="s">
        <v>417</v>
      </c>
    </row>
    <row spans="1:4" r="8">
      <c s="4" r="A8" t="s">
        <v>418</v>
      </c>
      <c s="6" r="B8" t="n">
        <v>0</v>
      </c>
    </row>
    <row spans="1:4" r="9">
      <c s="4" r="A9" t="s">
        <v>419</v>
      </c>
      <c s="6" r="B9" t="n">
        <v>-5000000</v>
      </c>
    </row>
    <row spans="1:4" r="10">
      <c s="4" r="A10" t="s">
        <v>421</v>
      </c>
    </row>
    <row spans="1:4" r="11">
      <c s="3" r="A11" t="s">
        <v>417</v>
      </c>
    </row>
    <row spans="1:4" r="12">
      <c s="4" r="A12" t="s">
        <v>422</v>
      </c>
      <c s="7" r="D12" t="n">
        <v>750000000</v>
      </c>
    </row>
    <row spans="1:4" r="13">
      <c s="4" r="A13" t="s">
        <v>423</v>
      </c>
    </row>
    <row spans="1:4" r="14">
      <c s="3" r="A14" t="s">
        <v>417</v>
      </c>
    </row>
    <row spans="1:4" r="15">
      <c s="4" r="A15" t="s">
        <v>424</v>
      </c>
      <c s="6" r="D15" t="n">
        <v>8</v>
      </c>
    </row>
    <row spans="1:4" r="16">
      <c s="4" r="A16" t="s">
        <v>425</v>
      </c>
      <c s="7" r="B16" t="n">
        <v>7500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N41"/>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 customWidth="1" max="6" min="6" width="21"/>
    <col customWidth="1" max="7" min="7" width="21"/>
    <col customWidth="1" max="8" min="8" width="17"/>
    <col customWidth="1" max="9" min="9" width="21"/>
    <col customWidth="1" max="10" min="10" width="17"/>
    <col customWidth="1" max="11" min="11" width="21"/>
    <col customWidth="1" max="12" min="12" width="17"/>
    <col customWidth="1" max="13" min="13" width="21"/>
    <col customWidth="1" max="14" min="14" width="21"/>
  </cols>
  <sheetData>
    <row spans="1:14" r="1">
      <c s="1" r="A1" t="s">
        <v>426</v>
      </c>
      <c s="2" r="B1" t="s">
        <v>427</v>
      </c>
      <c s="2" r="C1" t="s">
        <v>428</v>
      </c>
      <c s="2" r="D1" t="s">
        <v>429</v>
      </c>
      <c s="2" r="E1" t="s">
        <v>430</v>
      </c>
      <c s="2" r="F1" t="s">
        <v>275</v>
      </c>
      <c s="2" r="G1" t="s">
        <v>431</v>
      </c>
      <c s="2" r="H1" t="s">
        <v>432</v>
      </c>
      <c s="2" r="I1" t="s">
        <v>433</v>
      </c>
      <c s="2" r="J1" t="s">
        <v>434</v>
      </c>
      <c s="2" r="K1" t="s">
        <v>435</v>
      </c>
      <c s="2" r="L1" t="s">
        <v>436</v>
      </c>
      <c s="2" r="M1" t="s">
        <v>252</v>
      </c>
      <c s="2" r="N1" t="s">
        <v>437</v>
      </c>
    </row>
    <row spans="1:14" r="2">
      <c s="4" r="A2" t="s">
        <v>438</v>
      </c>
    </row>
    <row spans="1:14" r="3">
      <c s="3" r="A3" t="s">
        <v>417</v>
      </c>
    </row>
    <row spans="1:14" r="4">
      <c s="4" r="A4" t="s">
        <v>425</v>
      </c>
      <c s="10" r="D4" t="n">
        <v>1449500</v>
      </c>
      <c s="7" r="F4" t="n">
        <v>21059</v>
      </c>
    </row>
    <row spans="1:14" r="5">
      <c s="4" r="A5" t="s">
        <v>439</v>
      </c>
      <c s="11" r="B5" t="n">
        <v>0.0145</v>
      </c>
      <c s="11" r="C5" t="n">
        <v>0.0145</v>
      </c>
      <c s="11" r="D5" t="n">
        <v>0.0145</v>
      </c>
      <c s="11" r="E5" t="n">
        <v>0.0145</v>
      </c>
      <c s="11" r="F5" t="n">
        <v>0.0145</v>
      </c>
      <c s="11" r="G5" t="n">
        <v>0.0145</v>
      </c>
      <c s="11" r="H5" t="n">
        <v>0.0145</v>
      </c>
    </row>
    <row spans="1:14" r="6">
      <c s="4" r="A6" t="s">
        <v>440</v>
      </c>
    </row>
    <row spans="1:14" r="7">
      <c s="3" r="A7" t="s">
        <v>417</v>
      </c>
    </row>
    <row spans="1:14" r="8">
      <c s="4" r="A8" t="s">
        <v>425</v>
      </c>
      <c s="12" r="J8" t="n">
        <v>2080</v>
      </c>
      <c s="7" r="M8" t="n">
        <v>1570</v>
      </c>
    </row>
    <row spans="1:14" r="9">
      <c s="4" r="A9" t="s">
        <v>439</v>
      </c>
      <c s="11" r="I9" t="n">
        <v>0.7548</v>
      </c>
      <c s="11" r="J9" t="n">
        <v>0.7548</v>
      </c>
      <c s="11" r="K9" t="n">
        <v>0.7548</v>
      </c>
      <c s="11" r="L9" t="n">
        <v>0.7548</v>
      </c>
      <c s="11" r="M9" t="n">
        <v>0.7548</v>
      </c>
      <c s="11" r="N9" t="n">
        <v>0.7548</v>
      </c>
    </row>
    <row spans="1:14" r="10">
      <c s="4" r="A10" t="s">
        <v>441</v>
      </c>
    </row>
    <row spans="1:14" r="11">
      <c s="3" r="A11" t="s">
        <v>417</v>
      </c>
    </row>
    <row spans="1:14" r="12">
      <c s="4" r="A12" t="s">
        <v>425</v>
      </c>
      <c s="12" r="C12" t="n">
        <v>23350</v>
      </c>
      <c s="7" r="F12" t="n">
        <v>16731</v>
      </c>
      <c s="12" r="J12" t="n">
        <v>1260</v>
      </c>
      <c s="7" r="M12" t="n">
        <v>939</v>
      </c>
    </row>
    <row spans="1:14" r="13">
      <c s="4" r="A13" t="s">
        <v>439</v>
      </c>
      <c s="11" r="B13" t="n">
        <v>0.7165</v>
      </c>
      <c s="11" r="C13" t="n">
        <v>0.7165</v>
      </c>
      <c s="11" r="D13" t="n">
        <v>0.7165</v>
      </c>
      <c s="11" r="E13" t="n">
        <v>0.7165</v>
      </c>
      <c s="11" r="F13" t="n">
        <v>0.7165</v>
      </c>
      <c s="11" r="G13" t="n">
        <v>0.7165</v>
      </c>
      <c s="11" r="H13" t="n">
        <v>0.7165</v>
      </c>
      <c s="11" r="I13" t="n">
        <v>0.7452</v>
      </c>
      <c s="11" r="J13" t="n">
        <v>0.7452</v>
      </c>
      <c s="11" r="K13" t="n">
        <v>0.7452</v>
      </c>
      <c s="11" r="L13" t="n">
        <v>0.7452</v>
      </c>
      <c s="11" r="M13" t="n">
        <v>0.7452</v>
      </c>
      <c s="11" r="N13" t="n">
        <v>0.7452</v>
      </c>
    </row>
    <row spans="1:14" r="14">
      <c s="4" r="A14" t="s">
        <v>442</v>
      </c>
    </row>
    <row spans="1:14" r="15">
      <c s="3" r="A15" t="s">
        <v>417</v>
      </c>
    </row>
    <row spans="1:14" r="16">
      <c s="4" r="A16" t="s">
        <v>425</v>
      </c>
      <c s="7" r="M16" t="n">
        <v>3169</v>
      </c>
      <c s="13" r="N16" t="n">
        <v>2870</v>
      </c>
    </row>
    <row spans="1:14" r="17">
      <c s="4" r="A17" t="s">
        <v>439</v>
      </c>
      <c s="11" r="I17" t="n">
        <v>1.1042</v>
      </c>
      <c s="11" r="J17" t="n">
        <v>1.1042</v>
      </c>
      <c s="11" r="K17" t="n">
        <v>1.1042</v>
      </c>
      <c s="11" r="L17" t="n">
        <v>1.1042</v>
      </c>
      <c s="11" r="M17" t="n">
        <v>1.1042</v>
      </c>
      <c s="11" r="N17" t="n">
        <v>1.1042</v>
      </c>
    </row>
    <row spans="1:14" r="18">
      <c s="4" r="A18" t="s">
        <v>443</v>
      </c>
    </row>
    <row spans="1:14" r="19">
      <c s="3" r="A19" t="s">
        <v>417</v>
      </c>
    </row>
    <row spans="1:14" r="20">
      <c s="4" r="A20" t="s">
        <v>425</v>
      </c>
      <c s="7" r="F20" t="n">
        <v>2189</v>
      </c>
      <c s="13" r="G20" t="n">
        <v>1950</v>
      </c>
      <c s="7" r="M20" t="n">
        <v>3122</v>
      </c>
      <c s="13" r="N20" t="n">
        <v>2870</v>
      </c>
    </row>
    <row spans="1:14" r="21">
      <c s="4" r="A21" t="s">
        <v>439</v>
      </c>
      <c s="11" r="B21" t="n">
        <v>1.1226</v>
      </c>
      <c s="11" r="C21" t="n">
        <v>1.1226</v>
      </c>
      <c s="11" r="D21" t="n">
        <v>1.1226</v>
      </c>
      <c s="11" r="E21" t="n">
        <v>1.1226</v>
      </c>
      <c s="11" r="F21" t="n">
        <v>1.1226</v>
      </c>
      <c s="11" r="G21" t="n">
        <v>1.1226</v>
      </c>
      <c s="11" r="H21" t="n">
        <v>1.1226</v>
      </c>
      <c s="11" r="I21" t="n">
        <v>1.0878</v>
      </c>
      <c s="11" r="J21" t="n">
        <v>1.0878</v>
      </c>
      <c s="11" r="K21" t="n">
        <v>1.0878</v>
      </c>
      <c s="11" r="L21" t="n">
        <v>1.0878</v>
      </c>
      <c s="11" r="M21" t="n">
        <v>1.0878</v>
      </c>
      <c s="11" r="N21" t="n">
        <v>1.0878</v>
      </c>
    </row>
    <row spans="1:14" r="22">
      <c s="4" r="A22" t="s">
        <v>444</v>
      </c>
    </row>
    <row spans="1:14" r="23">
      <c s="3" r="A23" t="s">
        <v>417</v>
      </c>
    </row>
    <row spans="1:14" r="24">
      <c s="4" r="A24" t="s">
        <v>425</v>
      </c>
      <c s="14" r="B24" t="n">
        <v>17175</v>
      </c>
      <c s="7" r="F24" t="n">
        <v>25681</v>
      </c>
      <c s="14" r="I24" t="n">
        <v>18075</v>
      </c>
      <c s="7" r="M24" t="n">
        <v>27415</v>
      </c>
    </row>
    <row spans="1:14" r="25">
      <c s="4" r="A25" t="s">
        <v>439</v>
      </c>
      <c s="11" r="B25" t="n">
        <v>1.4953</v>
      </c>
      <c s="11" r="C25" t="n">
        <v>1.4953</v>
      </c>
      <c s="11" r="D25" t="n">
        <v>1.4953</v>
      </c>
      <c s="11" r="E25" t="n">
        <v>1.4953</v>
      </c>
      <c s="11" r="F25" t="n">
        <v>1.4953</v>
      </c>
      <c s="11" r="G25" t="n">
        <v>1.4953</v>
      </c>
      <c s="11" r="H25" t="n">
        <v>1.4953</v>
      </c>
      <c s="11" r="I25" t="n">
        <v>1.5167</v>
      </c>
      <c s="11" r="J25" t="n">
        <v>1.5167</v>
      </c>
      <c s="11" r="K25" t="n">
        <v>1.5167</v>
      </c>
      <c s="11" r="L25" t="n">
        <v>1.5167</v>
      </c>
      <c s="11" r="M25" t="n">
        <v>1.5167</v>
      </c>
      <c s="11" r="N25" t="n">
        <v>1.5167</v>
      </c>
    </row>
    <row spans="1:14" r="26">
      <c s="4" r="A26" t="s">
        <v>445</v>
      </c>
    </row>
    <row spans="1:14" r="27">
      <c s="3" r="A27" t="s">
        <v>417</v>
      </c>
    </row>
    <row spans="1:14" r="28">
      <c s="4" r="A28" t="s">
        <v>425</v>
      </c>
      <c s="10" r="D28" t="n">
        <v>89000</v>
      </c>
      <c s="7" r="F28" t="n">
        <v>1326</v>
      </c>
    </row>
    <row spans="1:14" r="29">
      <c s="4" r="A29" t="s">
        <v>439</v>
      </c>
      <c s="11" r="B29" t="n">
        <v>0.0149</v>
      </c>
      <c s="11" r="C29" t="n">
        <v>0.0149</v>
      </c>
      <c s="11" r="D29" t="n">
        <v>0.0149</v>
      </c>
      <c s="11" r="E29" t="n">
        <v>0.0149</v>
      </c>
      <c s="11" r="F29" t="n">
        <v>0.0149</v>
      </c>
      <c s="11" r="G29" t="n">
        <v>0.0149</v>
      </c>
      <c s="11" r="H29" t="n">
        <v>0.0149</v>
      </c>
    </row>
    <row spans="1:14" r="30">
      <c s="4" r="A30" t="s">
        <v>446</v>
      </c>
    </row>
    <row spans="1:14" r="31">
      <c s="3" r="A31" t="s">
        <v>417</v>
      </c>
    </row>
    <row spans="1:14" r="32">
      <c s="4" r="A32" t="s">
        <v>425</v>
      </c>
      <c s="10" r="K32" t="n">
        <v>1880500</v>
      </c>
      <c s="7" r="M32" t="n">
        <v>27736</v>
      </c>
    </row>
    <row spans="1:14" r="33">
      <c s="4" r="A33" t="s">
        <v>439</v>
      </c>
      <c s="11" r="I33" t="n">
        <v>0.0147</v>
      </c>
      <c s="11" r="J33" t="n">
        <v>0.0147</v>
      </c>
      <c s="11" r="K33" t="n">
        <v>0.0147</v>
      </c>
      <c s="11" r="L33" t="n">
        <v>0.0147</v>
      </c>
      <c s="11" r="M33" t="n">
        <v>0.0147</v>
      </c>
      <c s="11" r="N33" t="n">
        <v>0.0147</v>
      </c>
    </row>
    <row spans="1:14" r="34">
      <c s="4" r="A34" t="s">
        <v>447</v>
      </c>
    </row>
    <row spans="1:14" r="35">
      <c s="3" r="A35" t="s">
        <v>417</v>
      </c>
    </row>
    <row spans="1:14" r="36">
      <c s="4" r="A36" t="s">
        <v>425</v>
      </c>
      <c s="15" r="E36" t="n">
        <v>213250</v>
      </c>
      <c s="7" r="F36" t="n">
        <v>55924</v>
      </c>
      <c s="15" r="L36" t="n">
        <v>226500</v>
      </c>
      <c s="7" r="M36" t="n">
        <v>59120</v>
      </c>
    </row>
    <row spans="1:14" r="37">
      <c s="4" r="A37" t="s">
        <v>439</v>
      </c>
      <c s="11" r="B37" t="n">
        <v>0.2622</v>
      </c>
      <c s="11" r="C37" t="n">
        <v>0.2622</v>
      </c>
      <c s="11" r="D37" t="n">
        <v>0.2622</v>
      </c>
      <c s="11" r="E37" t="n">
        <v>0.2622</v>
      </c>
      <c s="11" r="F37" t="n">
        <v>0.2622</v>
      </c>
      <c s="11" r="G37" t="n">
        <v>0.2622</v>
      </c>
      <c s="11" r="H37" t="n">
        <v>0.2622</v>
      </c>
      <c s="11" r="I37" t="n">
        <v>0.261</v>
      </c>
      <c s="11" r="J37" t="n">
        <v>0.261</v>
      </c>
      <c s="11" r="K37" t="n">
        <v>0.261</v>
      </c>
      <c s="11" r="L37" t="n">
        <v>0.261</v>
      </c>
      <c s="11" r="M37" t="n">
        <v>0.261</v>
      </c>
      <c s="11" r="N37" t="n">
        <v>0.261</v>
      </c>
    </row>
    <row spans="1:14" r="38">
      <c s="4" r="A38" t="s">
        <v>448</v>
      </c>
    </row>
    <row spans="1:14" r="39">
      <c s="3" r="A39" t="s">
        <v>417</v>
      </c>
    </row>
    <row spans="1:14" r="40">
      <c s="4" r="A40" t="s">
        <v>425</v>
      </c>
      <c s="7" r="F40" t="n">
        <v>32781</v>
      </c>
      <c s="16" r="H40" t="n">
        <v>45850</v>
      </c>
    </row>
    <row spans="1:14" r="41">
      <c s="4" r="A41" t="s">
        <v>439</v>
      </c>
      <c s="11" r="B41" t="n">
        <v>0.715</v>
      </c>
      <c s="11" r="C41" t="n">
        <v>0.715</v>
      </c>
      <c s="11" r="D41" t="n">
        <v>0.715</v>
      </c>
      <c s="11" r="E41" t="n">
        <v>0.715</v>
      </c>
      <c s="11" r="F41" t="n">
        <v>0.715</v>
      </c>
      <c s="11" r="G41" t="n">
        <v>0.715</v>
      </c>
      <c s="11" r="H41" t="n">
        <v>0.7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2</v>
      </c>
      <c s="2" r="B1" t="s">
        <v>1</v>
      </c>
    </row>
    <row spans="1:3" r="2">
      <c s="2" r="B2" t="s">
        <v>2</v>
      </c>
      <c s="2" r="C2" t="s">
        <v>25</v>
      </c>
    </row>
    <row spans="1:3" r="3">
      <c s="3" r="A3" t="s">
        <v>63</v>
      </c>
    </row>
    <row spans="1:3" r="4">
      <c s="4" r="A4" t="s">
        <v>42</v>
      </c>
      <c s="7" r="B4" t="n">
        <v>106269</v>
      </c>
      <c s="7" r="C4" t="n">
        <v>208241</v>
      </c>
    </row>
    <row spans="1:3" r="5">
      <c s="3" r="A5" t="s">
        <v>64</v>
      </c>
    </row>
    <row spans="1:3" r="6">
      <c s="4" r="A6" t="s">
        <v>65</v>
      </c>
      <c s="6" r="B6" t="n">
        <v>-370</v>
      </c>
      <c s="6" r="C6" t="n">
        <v>3009</v>
      </c>
    </row>
    <row spans="1:3" r="7">
      <c s="4" r="A7" t="s">
        <v>66</v>
      </c>
      <c s="6" r="B7" t="n">
        <v>-198</v>
      </c>
      <c s="6" r="C7" t="n">
        <v>0</v>
      </c>
    </row>
    <row spans="1:3" r="8">
      <c s="4" r="A8" t="s">
        <v>67</v>
      </c>
      <c s="6" r="B8" t="n">
        <v>-568</v>
      </c>
      <c s="6" r="C8" t="n">
        <v>3009</v>
      </c>
    </row>
    <row spans="1:3" r="9">
      <c s="3" r="A9" t="s">
        <v>68</v>
      </c>
    </row>
    <row spans="1:3" r="10">
      <c s="4" r="A10" t="s">
        <v>69</v>
      </c>
      <c s="6" r="B10" t="n">
        <v>-229</v>
      </c>
      <c s="6" r="C10" t="n">
        <v>-229</v>
      </c>
    </row>
    <row spans="1:3" r="11">
      <c s="4" r="A11" t="s">
        <v>70</v>
      </c>
      <c s="6" r="B11" t="n">
        <v>910</v>
      </c>
      <c s="6" r="C11" t="n">
        <v>1102</v>
      </c>
    </row>
    <row spans="1:3" r="12">
      <c s="4" r="A12" t="s">
        <v>71</v>
      </c>
      <c s="6" r="B12" t="n">
        <v>681</v>
      </c>
      <c s="6" r="C12" t="n">
        <v>873</v>
      </c>
    </row>
    <row spans="1:3" r="13">
      <c s="3" r="A13" t="s">
        <v>72</v>
      </c>
    </row>
    <row spans="1:3" r="14">
      <c s="4" r="A14" t="s">
        <v>73</v>
      </c>
      <c s="6" r="B14" t="n">
        <v>-492</v>
      </c>
      <c s="6" r="C14" t="n">
        <v>-8676</v>
      </c>
    </row>
    <row spans="1:3" r="15">
      <c s="4" r="A15" t="s">
        <v>74</v>
      </c>
      <c s="6" r="B15" t="n">
        <v>919</v>
      </c>
      <c s="6" r="C15" t="n">
        <v>3470</v>
      </c>
    </row>
    <row spans="1:3" r="16">
      <c s="4" r="A16" t="s">
        <v>75</v>
      </c>
      <c s="6" r="B16" t="n">
        <v>427</v>
      </c>
      <c s="6" r="C16" t="n">
        <v>-5206</v>
      </c>
    </row>
    <row spans="1:3" r="17">
      <c s="4" r="A17" t="s">
        <v>76</v>
      </c>
      <c s="6" r="B17" t="n">
        <v>0</v>
      </c>
      <c s="6" r="C17" t="n">
        <v>965</v>
      </c>
    </row>
    <row spans="1:3" r="18">
      <c s="4" r="A18" t="s">
        <v>77</v>
      </c>
      <c s="6" r="B18" t="n">
        <v>540</v>
      </c>
      <c s="6" r="C18" t="n">
        <v>-359</v>
      </c>
    </row>
    <row spans="1:3" r="19">
      <c s="4" r="A19" t="s">
        <v>78</v>
      </c>
      <c s="6" r="B19" t="n">
        <v>106809</v>
      </c>
      <c s="6" r="C19" t="n">
        <v>207882</v>
      </c>
    </row>
    <row spans="1:3" r="20">
      <c s="4" r="A20" t="s">
        <v>79</v>
      </c>
      <c s="6" r="B20" t="n">
        <v>-1102</v>
      </c>
      <c s="6" r="C20" t="n">
        <v>-747</v>
      </c>
    </row>
    <row spans="1:3" r="21">
      <c s="4" r="A21" t="s">
        <v>80</v>
      </c>
      <c s="7" r="B21" t="n">
        <v>105707</v>
      </c>
      <c s="7" r="C21" t="n">
        <v>2071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8"/>
    <col customWidth="1" max="2" min="2" width="21"/>
  </cols>
  <sheetData>
    <row spans="1:2" r="1">
      <c s="1" r="A1" t="s">
        <v>449</v>
      </c>
      <c s="2" r="B1" t="s">
        <v>1</v>
      </c>
    </row>
    <row spans="1:2" r="2">
      <c s="2" r="B2" t="s">
        <v>275</v>
      </c>
    </row>
    <row spans="1:2" r="3">
      <c s="3" r="A3" t="s">
        <v>417</v>
      </c>
    </row>
    <row spans="1:2" r="4">
      <c s="4" r="A4" t="s">
        <v>450</v>
      </c>
      <c s="4" r="B4" t="s">
        <v>451</v>
      </c>
    </row>
    <row spans="1:2" r="5">
      <c s="4" r="A5" t="s">
        <v>452</v>
      </c>
    </row>
    <row spans="1:2" r="6">
      <c s="3" r="A6" t="s">
        <v>417</v>
      </c>
    </row>
    <row spans="1:2" r="7">
      <c s="4" r="A7" t="s">
        <v>425</v>
      </c>
      <c s="7" r="B7" t="n">
        <v>750000000</v>
      </c>
    </row>
    <row spans="1:2" r="8">
      <c s="4" r="A8" t="s">
        <v>453</v>
      </c>
      <c s="4" r="B8" t="s">
        <v>454</v>
      </c>
    </row>
    <row spans="1:2" r="9">
      <c s="4" r="A9" t="s">
        <v>455</v>
      </c>
      <c s="4" r="B9" t="s">
        <v>456</v>
      </c>
    </row>
    <row spans="1:2" r="10">
      <c s="4" r="A10" t="s">
        <v>457</v>
      </c>
      <c s="4" r="B10" t="s">
        <v>458</v>
      </c>
    </row>
    <row spans="1:2" r="11">
      <c s="4" r="A11" t="s">
        <v>372</v>
      </c>
      <c s="4" r="B11" t="s">
        <v>459</v>
      </c>
    </row>
    <row spans="1:2" r="12">
      <c s="4" r="A12" t="s">
        <v>460</v>
      </c>
    </row>
    <row spans="1:2" r="13">
      <c s="3" r="A13" t="s">
        <v>417</v>
      </c>
    </row>
    <row spans="1:2" r="14">
      <c s="4" r="A14" t="s">
        <v>425</v>
      </c>
      <c s="7" r="B14" t="n">
        <v>750000000</v>
      </c>
    </row>
    <row spans="1:2" r="15">
      <c s="4" r="A15" t="s">
        <v>453</v>
      </c>
      <c s="4" r="B15" t="s">
        <v>454</v>
      </c>
    </row>
    <row spans="1:2" r="16">
      <c s="4" r="A16" t="s">
        <v>455</v>
      </c>
      <c s="4" r="B16" t="s">
        <v>461</v>
      </c>
    </row>
    <row spans="1:2" r="17">
      <c s="4" r="A17" t="s">
        <v>457</v>
      </c>
      <c s="4" r="B17" t="s">
        <v>459</v>
      </c>
    </row>
    <row spans="1:2" r="18">
      <c s="4" r="A18" t="s">
        <v>372</v>
      </c>
      <c s="4" r="B18" t="s">
        <v>462</v>
      </c>
    </row>
    <row spans="1:2" r="19">
      <c s="4" r="A19" t="s">
        <v>463</v>
      </c>
    </row>
    <row spans="1:2" r="20">
      <c s="3" r="A20" t="s">
        <v>417</v>
      </c>
    </row>
    <row spans="1:2" r="21">
      <c s="4" r="A21" t="s">
        <v>425</v>
      </c>
      <c s="7" r="B21" t="n">
        <v>750000000</v>
      </c>
    </row>
    <row spans="1:2" r="22">
      <c s="4" r="A22" t="s">
        <v>453</v>
      </c>
      <c s="4" r="B22" t="s">
        <v>454</v>
      </c>
    </row>
    <row spans="1:2" r="23">
      <c s="4" r="A23" t="s">
        <v>455</v>
      </c>
      <c s="4" r="B23" t="s">
        <v>464</v>
      </c>
    </row>
    <row spans="1:2" r="24">
      <c s="4" r="A24" t="s">
        <v>457</v>
      </c>
      <c s="4" r="B24" t="s">
        <v>462</v>
      </c>
    </row>
    <row spans="1:2" r="25">
      <c s="4" r="A25" t="s">
        <v>372</v>
      </c>
      <c s="4" r="B25" t="s">
        <v>4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6</v>
      </c>
      <c s="2" r="B1" t="s">
        <v>2</v>
      </c>
      <c s="2" r="C1" t="s">
        <v>87</v>
      </c>
    </row>
    <row spans="1:3" r="2">
      <c s="3" r="A2" t="s">
        <v>417</v>
      </c>
    </row>
    <row spans="1:3" r="3">
      <c s="4" r="A3" t="s">
        <v>467</v>
      </c>
      <c s="7" r="B3" t="n">
        <v>-15840</v>
      </c>
      <c s="7" r="C3" t="n">
        <v>-15493</v>
      </c>
    </row>
    <row spans="1:3" r="4">
      <c s="4" r="A4" t="s">
        <v>468</v>
      </c>
    </row>
    <row spans="1:3" r="5">
      <c s="3" r="A5" t="s">
        <v>417</v>
      </c>
    </row>
    <row spans="1:3" r="6">
      <c s="4" r="A6" t="s">
        <v>469</v>
      </c>
      <c s="6" r="B6" t="n">
        <v>3834</v>
      </c>
      <c s="6" r="C6" t="n">
        <v>0</v>
      </c>
    </row>
    <row spans="1:3" r="7">
      <c s="4" r="A7" t="s">
        <v>470</v>
      </c>
    </row>
    <row spans="1:3" r="8">
      <c s="3" r="A8" t="s">
        <v>417</v>
      </c>
    </row>
    <row spans="1:3" r="9">
      <c s="4" r="A9" t="s">
        <v>471</v>
      </c>
      <c s="6" r="B9" t="n">
        <v>-696</v>
      </c>
      <c s="6" r="C9" t="n">
        <v>-1759</v>
      </c>
    </row>
    <row spans="1:3" r="10">
      <c s="4" r="A10" t="s">
        <v>472</v>
      </c>
    </row>
    <row spans="1:3" r="11">
      <c s="3" r="A11" t="s">
        <v>417</v>
      </c>
    </row>
    <row spans="1:3" r="12">
      <c s="4" r="A12" t="s">
        <v>471</v>
      </c>
      <c s="6" r="B12" t="n">
        <v>-4797</v>
      </c>
      <c s="6" r="C12" t="n">
        <v>-3912</v>
      </c>
    </row>
    <row spans="1:3" r="13">
      <c s="4" r="A13" t="s">
        <v>473</v>
      </c>
    </row>
    <row spans="1:3" r="14">
      <c s="3" r="A14" t="s">
        <v>417</v>
      </c>
    </row>
    <row spans="1:3" r="15">
      <c s="4" r="A15" t="s">
        <v>471</v>
      </c>
      <c s="7" r="B15" t="n">
        <v>-14181</v>
      </c>
      <c s="7" r="C15" t="n">
        <v>-982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74</v>
      </c>
      <c s="2" r="B1" t="s">
        <v>1</v>
      </c>
    </row>
    <row spans="1:3" r="2">
      <c s="2" r="B2" t="s">
        <v>2</v>
      </c>
      <c s="2" r="C2" t="s">
        <v>25</v>
      </c>
    </row>
    <row spans="1:3" r="3">
      <c s="3" r="A3" t="s">
        <v>417</v>
      </c>
    </row>
    <row spans="1:3" r="4">
      <c s="4" r="A4" t="s">
        <v>475</v>
      </c>
      <c s="7" r="B4" t="n">
        <v>-492</v>
      </c>
      <c s="7" r="C4" t="n">
        <v>-8676</v>
      </c>
    </row>
    <row spans="1:3" r="5">
      <c s="4" r="A5" t="s">
        <v>476</v>
      </c>
    </row>
    <row spans="1:3" r="6">
      <c s="3" r="A6" t="s">
        <v>417</v>
      </c>
    </row>
    <row spans="1:3" r="7">
      <c s="4" r="A7" t="s">
        <v>475</v>
      </c>
      <c s="6" r="B7" t="n">
        <v>-330</v>
      </c>
      <c s="6" r="C7" t="n">
        <v>-8676</v>
      </c>
    </row>
    <row spans="1:3" r="8">
      <c s="4" r="A8" t="s">
        <v>477</v>
      </c>
    </row>
    <row spans="1:3" r="9">
      <c s="3" r="A9" t="s">
        <v>417</v>
      </c>
    </row>
    <row spans="1:3" r="10">
      <c s="4" r="A10" t="s">
        <v>475</v>
      </c>
      <c s="6" r="B10" t="n">
        <v>3041</v>
      </c>
      <c s="6" r="C10" t="n">
        <v>-4337</v>
      </c>
    </row>
    <row spans="1:3" r="11">
      <c s="4" r="A11" t="s">
        <v>478</v>
      </c>
    </row>
    <row spans="1:3" r="12">
      <c s="3" r="A12" t="s">
        <v>417</v>
      </c>
    </row>
    <row spans="1:3" r="13">
      <c s="4" r="A13" t="s">
        <v>479</v>
      </c>
      <c s="6" r="B13" t="n">
        <v>919</v>
      </c>
      <c s="6" r="C13" t="n">
        <v>3470</v>
      </c>
    </row>
    <row spans="1:3" r="14">
      <c s="4" r="A14" t="s">
        <v>480</v>
      </c>
    </row>
    <row spans="1:3" r="15">
      <c s="3" r="A15" t="s">
        <v>417</v>
      </c>
    </row>
    <row spans="1:3" r="16">
      <c s="4" r="A16" t="s">
        <v>475</v>
      </c>
      <c s="7" r="B16" t="n">
        <v>-3371</v>
      </c>
      <c s="7" r="C16" t="n">
        <v>-433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1</v>
      </c>
      <c s="2" r="B1" t="s">
        <v>2</v>
      </c>
      <c s="2" r="C1" t="s">
        <v>87</v>
      </c>
    </row>
    <row spans="1:3" r="2">
      <c s="3" r="A2" t="s">
        <v>482</v>
      </c>
    </row>
    <row spans="1:3" r="3">
      <c s="4" r="A3" t="s">
        <v>483</v>
      </c>
      <c s="7" r="B3" t="n">
        <v>36564</v>
      </c>
      <c s="7" r="C3" t="n">
        <v>36711</v>
      </c>
    </row>
    <row spans="1:3" r="4">
      <c s="4" r="A4" t="s">
        <v>484</v>
      </c>
      <c s="6" r="B4" t="n">
        <v>20724</v>
      </c>
      <c s="6" r="C4" t="n">
        <v>21218</v>
      </c>
    </row>
    <row spans="1:3" r="5">
      <c s="4" r="A5" t="s">
        <v>485</v>
      </c>
    </row>
    <row spans="1:3" r="6">
      <c s="3" r="A6" t="s">
        <v>482</v>
      </c>
    </row>
    <row spans="1:3" r="7">
      <c s="4" r="A7" t="s">
        <v>483</v>
      </c>
      <c s="6" r="B7" t="n">
        <v>36564</v>
      </c>
      <c s="6" r="C7" t="n">
        <v>36711</v>
      </c>
    </row>
    <row spans="1:3" r="8">
      <c s="4" r="A8" t="s">
        <v>484</v>
      </c>
      <c s="6" r="B8" t="n">
        <v>36564</v>
      </c>
      <c s="6" r="C8" t="n">
        <v>36711</v>
      </c>
    </row>
    <row spans="1:3" r="9">
      <c s="4" r="A9" t="s">
        <v>486</v>
      </c>
    </row>
    <row spans="1:3" r="10">
      <c s="3" r="A10" t="s">
        <v>482</v>
      </c>
    </row>
    <row spans="1:3" r="11">
      <c s="4" r="A11" t="s">
        <v>484</v>
      </c>
      <c s="6" r="B11" t="n">
        <v>-15840</v>
      </c>
      <c s="6" r="C11" t="n">
        <v>-15493</v>
      </c>
    </row>
    <row spans="1:3" r="12">
      <c s="4" r="A12" t="s">
        <v>487</v>
      </c>
    </row>
    <row spans="1:3" r="13">
      <c s="3" r="A13" t="s">
        <v>482</v>
      </c>
    </row>
    <row spans="1:3" r="14">
      <c s="4" r="A14" t="s">
        <v>467</v>
      </c>
      <c s="6" r="B14" t="n">
        <v>3138</v>
      </c>
      <c s="6" r="C14" t="n">
        <v>-1759</v>
      </c>
    </row>
    <row spans="1:3" r="15">
      <c s="4" r="A15" t="s">
        <v>488</v>
      </c>
    </row>
    <row spans="1:3" r="16">
      <c s="3" r="A16" t="s">
        <v>482</v>
      </c>
    </row>
    <row spans="1:3" r="17">
      <c s="4" r="A17" t="s">
        <v>467</v>
      </c>
      <c s="6" r="B17" t="n">
        <v>3138</v>
      </c>
      <c s="6" r="C17" t="n">
        <v>-1759</v>
      </c>
    </row>
    <row spans="1:3" r="18">
      <c s="4" r="A18" t="s">
        <v>420</v>
      </c>
    </row>
    <row spans="1:3" r="19">
      <c s="3" r="A19" t="s">
        <v>482</v>
      </c>
    </row>
    <row spans="1:3" r="20">
      <c s="4" r="A20" t="s">
        <v>467</v>
      </c>
      <c s="6" r="B20" t="n">
        <v>-18978</v>
      </c>
      <c s="6" r="C20" t="n">
        <v>-13734</v>
      </c>
    </row>
    <row spans="1:3" r="21">
      <c s="4" r="A21" t="s">
        <v>489</v>
      </c>
    </row>
    <row spans="1:3" r="22">
      <c s="3" r="A22" t="s">
        <v>482</v>
      </c>
    </row>
    <row spans="1:3" r="23">
      <c s="4" r="A23" t="s">
        <v>467</v>
      </c>
      <c s="7" r="B23" t="n">
        <v>-18978</v>
      </c>
      <c s="7" r="C23" t="n">
        <v>-1373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0</v>
      </c>
      <c s="2" r="B1" t="s">
        <v>2</v>
      </c>
      <c s="2" r="C1" t="s">
        <v>87</v>
      </c>
    </row>
    <row spans="1:3" r="2">
      <c s="4" r="A2" t="s">
        <v>491</v>
      </c>
    </row>
    <row spans="1:3" r="3">
      <c s="3" r="A3" t="s">
        <v>482</v>
      </c>
    </row>
    <row spans="1:3" r="4">
      <c s="4" r="A4" t="s">
        <v>492</v>
      </c>
      <c s="7" r="B4" t="n">
        <v>1720532</v>
      </c>
      <c s="7" r="C4" t="n">
        <v>1705609</v>
      </c>
    </row>
    <row spans="1:3" r="5">
      <c s="4" r="A5" t="s">
        <v>493</v>
      </c>
    </row>
    <row spans="1:3" r="6">
      <c s="3" r="A6" t="s">
        <v>482</v>
      </c>
    </row>
    <row spans="1:3" r="7">
      <c s="4" r="A7" t="s">
        <v>492</v>
      </c>
      <c s="6" r="B7" t="n">
        <v>1712042</v>
      </c>
      <c s="6" r="C7" t="n">
        <v>1716048</v>
      </c>
    </row>
    <row spans="1:3" r="8">
      <c s="4" r="A8" t="s">
        <v>494</v>
      </c>
    </row>
    <row spans="1:3" r="9">
      <c s="3" r="A9" t="s">
        <v>482</v>
      </c>
    </row>
    <row spans="1:3" r="10">
      <c s="4" r="A10" t="s">
        <v>492</v>
      </c>
      <c s="6" r="B10" t="n">
        <v>339544</v>
      </c>
      <c s="6" r="C10" t="n">
        <v>339559</v>
      </c>
    </row>
    <row spans="1:3" r="11">
      <c s="4" r="A11" t="s">
        <v>495</v>
      </c>
    </row>
    <row spans="1:3" r="12">
      <c s="3" r="A12" t="s">
        <v>482</v>
      </c>
    </row>
    <row spans="1:3" r="13">
      <c s="4" r="A13" t="s">
        <v>492</v>
      </c>
      <c s="6" r="B13" t="n">
        <v>341250</v>
      </c>
      <c s="6" r="C13" t="n">
        <v>342125</v>
      </c>
    </row>
    <row spans="1:3" r="14">
      <c s="4" r="A14" t="s">
        <v>496</v>
      </c>
    </row>
    <row spans="1:3" r="15">
      <c s="3" r="A15" t="s">
        <v>482</v>
      </c>
    </row>
    <row spans="1:3" r="16">
      <c s="4" r="A16" t="s">
        <v>492</v>
      </c>
      <c s="6" r="B16" t="n">
        <v>49405</v>
      </c>
      <c s="6" r="C16" t="n">
        <v>49251</v>
      </c>
    </row>
    <row spans="1:3" r="17">
      <c s="4" r="A17" t="s">
        <v>497</v>
      </c>
    </row>
    <row spans="1:3" r="18">
      <c s="3" r="A18" t="s">
        <v>482</v>
      </c>
    </row>
    <row spans="1:3" r="19">
      <c s="4" r="A19" t="s">
        <v>492</v>
      </c>
      <c s="6" r="B19" t="n">
        <v>49176</v>
      </c>
      <c s="6" r="C19" t="n">
        <v>49157</v>
      </c>
    </row>
    <row spans="1:3" r="20">
      <c s="4" r="A20" t="s">
        <v>498</v>
      </c>
    </row>
    <row spans="1:3" r="21">
      <c s="3" r="A21" t="s">
        <v>482</v>
      </c>
    </row>
    <row spans="1:3" r="22">
      <c s="4" r="A22" t="s">
        <v>492</v>
      </c>
      <c s="6" r="B22" t="n">
        <v>91358</v>
      </c>
      <c s="6" r="C22" t="n">
        <v>0</v>
      </c>
    </row>
    <row spans="1:3" r="23">
      <c s="4" r="A23" t="s">
        <v>499</v>
      </c>
    </row>
    <row spans="1:3" r="24">
      <c s="3" r="A24" t="s">
        <v>482</v>
      </c>
    </row>
    <row spans="1:3" r="25">
      <c s="4" r="A25" t="s">
        <v>492</v>
      </c>
      <c s="6" r="B25" t="n">
        <v>91358</v>
      </c>
      <c s="6" r="C25" t="n">
        <v>0</v>
      </c>
    </row>
    <row spans="1:3" r="26">
      <c s="4" r="A26" t="s">
        <v>500</v>
      </c>
    </row>
    <row spans="1:3" r="27">
      <c s="3" r="A27" t="s">
        <v>482</v>
      </c>
    </row>
    <row spans="1:3" r="28">
      <c s="4" r="A28" t="s">
        <v>492</v>
      </c>
      <c s="6" r="B28" t="n">
        <v>8642</v>
      </c>
      <c s="6" r="C28" t="n">
        <v>0</v>
      </c>
    </row>
    <row spans="1:3" r="29">
      <c s="4" r="A29" t="s">
        <v>501</v>
      </c>
    </row>
    <row spans="1:3" r="30">
      <c s="3" r="A30" t="s">
        <v>482</v>
      </c>
    </row>
    <row spans="1:3" r="31">
      <c s="4" r="A31" t="s">
        <v>492</v>
      </c>
      <c s="6" r="B31" t="n">
        <v>8642</v>
      </c>
      <c s="6" r="C31" t="n">
        <v>0</v>
      </c>
    </row>
    <row spans="1:3" r="32">
      <c s="4" r="A32" t="s">
        <v>502</v>
      </c>
    </row>
    <row spans="1:3" r="33">
      <c s="3" r="A33" t="s">
        <v>482</v>
      </c>
    </row>
    <row spans="1:3" r="34">
      <c s="4" r="A34" t="s">
        <v>492</v>
      </c>
      <c s="6" r="B34" t="n">
        <v>545569</v>
      </c>
      <c s="6" r="C34" t="n">
        <v>528013</v>
      </c>
    </row>
    <row spans="1:3" r="35">
      <c s="4" r="A35" t="s">
        <v>503</v>
      </c>
    </row>
    <row spans="1:3" r="36">
      <c s="3" r="A36" t="s">
        <v>482</v>
      </c>
    </row>
    <row spans="1:3" r="37">
      <c s="4" r="A37" t="s">
        <v>492</v>
      </c>
      <c s="6" r="B37" t="n">
        <v>530000</v>
      </c>
      <c s="6" r="C37" t="n">
        <v>530000</v>
      </c>
    </row>
    <row spans="1:3" r="38">
      <c s="4" r="A38" t="s">
        <v>504</v>
      </c>
    </row>
    <row spans="1:3" r="39">
      <c s="3" r="A39" t="s">
        <v>482</v>
      </c>
    </row>
    <row spans="1:3" r="40">
      <c s="4" r="A40" t="s">
        <v>492</v>
      </c>
      <c s="6" r="B40" t="n">
        <v>510313</v>
      </c>
      <c s="6" r="C40" t="n">
        <v>494375</v>
      </c>
    </row>
    <row spans="1:3" r="41">
      <c s="4" r="A41" t="s">
        <v>505</v>
      </c>
    </row>
    <row spans="1:3" r="42">
      <c s="3" r="A42" t="s">
        <v>482</v>
      </c>
    </row>
    <row spans="1:3" r="43">
      <c s="4" r="A43" t="s">
        <v>492</v>
      </c>
      <c s="6" r="B43" t="n">
        <v>500000</v>
      </c>
      <c s="6" r="C43" t="n">
        <v>500000</v>
      </c>
    </row>
    <row spans="1:3" r="44">
      <c s="4" r="A44" t="s">
        <v>506</v>
      </c>
    </row>
    <row spans="1:3" r="45">
      <c s="3" r="A45" t="s">
        <v>482</v>
      </c>
    </row>
    <row spans="1:3" r="46">
      <c s="4" r="A46" t="s">
        <v>492</v>
      </c>
      <c s="6" r="B46" t="n">
        <v>0</v>
      </c>
      <c s="6" r="C46" t="n">
        <v>165804</v>
      </c>
    </row>
    <row spans="1:3" r="47">
      <c s="4" r="A47" t="s">
        <v>507</v>
      </c>
    </row>
    <row spans="1:3" r="48">
      <c s="3" r="A48" t="s">
        <v>482</v>
      </c>
    </row>
    <row spans="1:3" r="49">
      <c s="4" r="A49" t="s">
        <v>492</v>
      </c>
      <c s="7" r="B49" t="n">
        <v>0</v>
      </c>
      <c s="7" r="C49" t="n">
        <v>16462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8</v>
      </c>
      <c s="2" r="B1" t="s">
        <v>2</v>
      </c>
      <c s="2" r="C1" t="s">
        <v>87</v>
      </c>
    </row>
    <row spans="1:3" r="2">
      <c s="3" r="A2" t="s">
        <v>192</v>
      </c>
    </row>
    <row spans="1:3" r="3">
      <c s="4" r="A3" t="s">
        <v>509</v>
      </c>
      <c s="7" r="B3" t="n">
        <v>-89966</v>
      </c>
      <c s="7" r="C3" t="n">
        <v>-90647</v>
      </c>
    </row>
    <row spans="1:3" r="4">
      <c s="4" r="A4" t="s">
        <v>510</v>
      </c>
      <c s="6" r="B4" t="n">
        <v>-5963</v>
      </c>
      <c s="6" r="C4" t="n">
        <v>-6391</v>
      </c>
    </row>
    <row spans="1:3" r="5">
      <c s="4" r="A5" t="s">
        <v>511</v>
      </c>
      <c s="6" r="B5" t="n">
        <v>-666</v>
      </c>
      <c s="6" r="C5" t="n">
        <v>-97</v>
      </c>
    </row>
    <row spans="1:3" r="6">
      <c s="4" r="A6" t="s">
        <v>512</v>
      </c>
      <c s="7" r="B6" t="n">
        <v>-96595</v>
      </c>
      <c s="7" r="C6" t="n">
        <v>-9713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13</v>
      </c>
      <c s="2" r="B1" t="s">
        <v>1</v>
      </c>
    </row>
    <row spans="1:3" r="2">
      <c s="2" r="B2" t="s">
        <v>2</v>
      </c>
      <c s="2" r="C2" t="s">
        <v>25</v>
      </c>
    </row>
    <row spans="1:3" r="3">
      <c s="3" r="A3" t="s">
        <v>514</v>
      </c>
    </row>
    <row spans="1:3" r="4">
      <c s="4" r="A4" t="s">
        <v>40</v>
      </c>
      <c s="7" r="B4" t="n">
        <v>92919</v>
      </c>
      <c s="7" r="C4" t="n">
        <v>49330</v>
      </c>
    </row>
    <row spans="1:3" r="5">
      <c s="4" r="A5" t="s">
        <v>515</v>
      </c>
      <c s="6" r="B5" t="n">
        <v>1102</v>
      </c>
      <c s="6" r="C5" t="n">
        <v>747</v>
      </c>
    </row>
    <row spans="1:3" r="6">
      <c s="4" r="A6" t="s">
        <v>516</v>
      </c>
      <c s="7" r="B6" t="n">
        <v>91817</v>
      </c>
      <c s="7" r="C6" t="n">
        <v>48583</v>
      </c>
    </row>
    <row spans="1:3" r="7">
      <c s="3" r="A7" t="s">
        <v>517</v>
      </c>
    </row>
    <row spans="1:3" r="8">
      <c s="4" r="A8" t="s">
        <v>518</v>
      </c>
      <c s="6" r="B8" t="n">
        <v>275568</v>
      </c>
      <c s="6" r="C8" t="n">
        <v>269184</v>
      </c>
    </row>
    <row spans="1:3" r="9">
      <c s="4" r="A9" t="s">
        <v>519</v>
      </c>
      <c s="6" r="B9" t="n">
        <v>6395</v>
      </c>
      <c s="6" r="C9" t="n">
        <v>7504</v>
      </c>
    </row>
    <row spans="1:3" r="10">
      <c s="4" r="A10" t="s">
        <v>520</v>
      </c>
      <c s="6" r="B10" t="n">
        <v>281963</v>
      </c>
      <c s="6" r="C10" t="n">
        <v>276688</v>
      </c>
    </row>
    <row spans="1:3" r="11">
      <c s="3" r="A11" t="s">
        <v>521</v>
      </c>
    </row>
    <row spans="1:3" r="12">
      <c s="4" r="A12" t="s">
        <v>522</v>
      </c>
      <c s="8" r="B12" t="n">
        <v>0.33</v>
      </c>
      <c s="8" r="C12" t="n">
        <v>0.18</v>
      </c>
    </row>
    <row spans="1:3" r="13">
      <c s="4" r="A13" t="s">
        <v>523</v>
      </c>
      <c s="8" r="B13" t="n">
        <v>0.33</v>
      </c>
      <c s="8" r="C13" t="n">
        <v>0.1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24</v>
      </c>
      <c s="2" r="B1" t="s">
        <v>1</v>
      </c>
    </row>
    <row spans="1:3" r="2">
      <c s="2" r="B2" t="s">
        <v>2</v>
      </c>
      <c s="2" r="C2" t="s">
        <v>25</v>
      </c>
    </row>
    <row spans="1:3" r="3">
      <c s="3" r="A3" t="s">
        <v>195</v>
      </c>
    </row>
    <row spans="1:3" r="4">
      <c s="4" r="A4" t="s">
        <v>525</v>
      </c>
      <c s="6" r="B4" t="n">
        <v>1</v>
      </c>
      <c s="6" r="C4" t="n">
        <v>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2"/>
    <col customWidth="1" max="2" min="2" width="28"/>
    <col customWidth="1" max="3" min="3" width="21"/>
    <col customWidth="1" max="4" min="4" width="21"/>
    <col customWidth="1" max="5" min="5" width="28"/>
  </cols>
  <sheetData>
    <row spans="1:5" r="1">
      <c s="1" r="A1" t="s">
        <v>526</v>
      </c>
      <c s="2" r="B1" t="s">
        <v>527</v>
      </c>
      <c s="2" r="E1" t="s">
        <v>1</v>
      </c>
    </row>
    <row spans="1:5" r="2">
      <c s="2" r="B2" t="s">
        <v>528</v>
      </c>
      <c s="2" r="C2" t="s">
        <v>529</v>
      </c>
      <c s="2" r="D2" t="s">
        <v>530</v>
      </c>
      <c s="2" r="E2" t="s">
        <v>528</v>
      </c>
    </row>
    <row spans="1:5" r="3">
      <c s="4" r="A3" t="s">
        <v>531</v>
      </c>
    </row>
    <row spans="1:5" r="4">
      <c s="3" r="A4" t="s">
        <v>532</v>
      </c>
    </row>
    <row spans="1:5" r="5">
      <c s="4" r="A5" t="s">
        <v>533</v>
      </c>
      <c s="4" r="E5" t="s">
        <v>534</v>
      </c>
    </row>
    <row spans="1:5" r="6">
      <c s="4" r="A6" t="s">
        <v>535</v>
      </c>
    </row>
    <row spans="1:5" r="7">
      <c s="3" r="A7" t="s">
        <v>532</v>
      </c>
    </row>
    <row spans="1:5" r="8">
      <c s="4" r="A8" t="s">
        <v>536</v>
      </c>
      <c s="7" r="E8" t="n">
        <v>41000000</v>
      </c>
    </row>
    <row spans="1:5" r="9">
      <c s="4" r="A9" t="s">
        <v>537</v>
      </c>
    </row>
    <row spans="1:5" r="10">
      <c s="3" r="A10" t="s">
        <v>532</v>
      </c>
    </row>
    <row spans="1:5" r="11">
      <c s="4" r="A11" t="s">
        <v>538</v>
      </c>
      <c s="7" r="B11" t="n">
        <v>45000000</v>
      </c>
      <c s="6" r="E11" t="n">
        <v>45000000</v>
      </c>
    </row>
    <row spans="1:5" r="12">
      <c s="4" r="A12" t="s">
        <v>539</v>
      </c>
      <c s="6" r="B12" t="n">
        <v>73000000</v>
      </c>
      <c s="7" r="E12" t="n">
        <v>73000000</v>
      </c>
    </row>
    <row spans="1:5" r="13">
      <c s="4" r="A13" t="s">
        <v>540</v>
      </c>
      <c s="7" r="B13" t="n">
        <v>6000000</v>
      </c>
    </row>
    <row spans="1:5" r="14">
      <c s="4" r="A14" t="s">
        <v>541</v>
      </c>
    </row>
    <row spans="1:5" r="15">
      <c s="3" r="A15" t="s">
        <v>532</v>
      </c>
    </row>
    <row spans="1:5" r="16">
      <c s="4" r="A16" t="s">
        <v>542</v>
      </c>
      <c s="7" r="C16" t="n">
        <v>45000000</v>
      </c>
    </row>
    <row spans="1:5" r="17">
      <c s="4" r="A17" t="s">
        <v>543</v>
      </c>
    </row>
    <row spans="1:5" r="18">
      <c s="3" r="A18" t="s">
        <v>532</v>
      </c>
    </row>
    <row spans="1:5" r="19">
      <c s="4" r="A19" t="s">
        <v>542</v>
      </c>
      <c s="7" r="C19" t="n">
        <v>73000000</v>
      </c>
      <c s="7" r="D19" t="n">
        <v>20</v>
      </c>
    </row>
    <row spans="1:5" r="20">
      <c s="4" r="A20" t="s">
        <v>544</v>
      </c>
    </row>
    <row spans="1:5" r="21">
      <c s="3" r="A21" t="s">
        <v>532</v>
      </c>
    </row>
    <row spans="1:5" r="22">
      <c s="4" r="A22" t="s">
        <v>545</v>
      </c>
      <c s="6" r="B22" t="n">
        <v>80</v>
      </c>
      <c s="6" r="E22" t="n">
        <v>80</v>
      </c>
    </row>
    <row spans="1:5" r="23">
      <c s="4" r="A23" t="s">
        <v>546</v>
      </c>
    </row>
    <row spans="1:5" r="24">
      <c s="3" r="A24" t="s">
        <v>532</v>
      </c>
    </row>
    <row spans="1:5" r="25">
      <c s="4" r="A25" t="s">
        <v>545</v>
      </c>
      <c s="6" r="B25" t="n">
        <v>30</v>
      </c>
      <c s="6" r="E25" t="n">
        <v>30</v>
      </c>
    </row>
    <row spans="1:5" r="26">
      <c s="4" r="A26" t="s">
        <v>547</v>
      </c>
    </row>
    <row spans="1:5" r="27">
      <c s="3" r="A27" t="s">
        <v>532</v>
      </c>
    </row>
    <row spans="1:5" r="28">
      <c s="4" r="A28" t="s">
        <v>545</v>
      </c>
      <c s="6" r="B28" t="n">
        <v>2</v>
      </c>
      <c s="6" r="E28" t="n">
        <v>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spans="1:2" r="1">
      <c s="1" r="A1" t="s">
        <v>548</v>
      </c>
      <c s="2" r="B1" t="s">
        <v>1</v>
      </c>
    </row>
    <row spans="1:2" r="2">
      <c s="2" r="B2" t="s">
        <v>549</v>
      </c>
    </row>
    <row spans="1:2" r="3">
      <c s="3" r="A3" t="s">
        <v>201</v>
      </c>
    </row>
    <row spans="1:2" r="4">
      <c s="4" r="A4" t="s">
        <v>550</v>
      </c>
      <c s="6" r="B4"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1</v>
      </c>
      <c s="2" r="B1" t="s">
        <v>1</v>
      </c>
    </row>
    <row spans="1:3" r="2">
      <c s="2" r="B2" t="s">
        <v>2</v>
      </c>
      <c s="2" r="C2" t="s">
        <v>25</v>
      </c>
    </row>
    <row spans="1:3" r="3">
      <c s="3" r="A3" t="s">
        <v>63</v>
      </c>
    </row>
    <row spans="1:3" r="4">
      <c s="4" r="A4" t="s">
        <v>82</v>
      </c>
      <c s="7" r="B4" t="n">
        <v>129</v>
      </c>
      <c s="7" r="C4" t="n">
        <v>129</v>
      </c>
    </row>
    <row spans="1:3" r="5">
      <c s="4" r="A5" t="s">
        <v>83</v>
      </c>
      <c s="6" r="B5" t="n">
        <v>-515</v>
      </c>
      <c s="6" r="C5" t="n">
        <v>-623</v>
      </c>
    </row>
    <row spans="1:3" r="6">
      <c s="4" r="A6" t="s">
        <v>84</v>
      </c>
      <c s="6" r="B6" t="n">
        <v>1259</v>
      </c>
      <c s="6" r="C6" t="n">
        <v>4038</v>
      </c>
    </row>
    <row spans="1:3" r="7">
      <c s="4" r="A7" t="s">
        <v>85</v>
      </c>
      <c s="7" r="B7" t="n">
        <v>-285</v>
      </c>
      <c s="7" r="C7" t="n">
        <v>-102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51</v>
      </c>
      <c s="2" r="B1" t="s">
        <v>1</v>
      </c>
    </row>
    <row spans="1:3" r="2">
      <c s="2" r="B2" t="s">
        <v>2</v>
      </c>
      <c s="2" r="C2" t="s">
        <v>25</v>
      </c>
    </row>
    <row spans="1:3" r="3">
      <c s="3" r="A3" t="s">
        <v>552</v>
      </c>
    </row>
    <row spans="1:3" r="4">
      <c s="4" r="A4" t="s">
        <v>27</v>
      </c>
      <c s="7" r="B4" t="n">
        <v>859543</v>
      </c>
      <c s="7" r="C4" t="n">
        <v>710348</v>
      </c>
    </row>
    <row spans="1:3" r="5">
      <c s="4" r="A5" t="s">
        <v>553</v>
      </c>
      <c s="6" r="B5" t="n">
        <v>388196</v>
      </c>
      <c s="6" r="C5" t="n">
        <v>320722</v>
      </c>
    </row>
    <row spans="1:3" r="6">
      <c s="4" r="A6" t="s">
        <v>554</v>
      </c>
      <c s="6" r="B6" t="n">
        <v>287480</v>
      </c>
      <c s="6" r="C6" t="n">
        <v>243586</v>
      </c>
    </row>
    <row spans="1:3" r="7">
      <c s="4" r="A7" t="s">
        <v>136</v>
      </c>
      <c s="6" r="B7" t="n">
        <v>96283</v>
      </c>
      <c s="6" r="C7" t="n">
        <v>90061</v>
      </c>
    </row>
    <row spans="1:3" r="8">
      <c s="4" r="A8" t="s">
        <v>555</v>
      </c>
      <c s="6" r="B8" t="n">
        <v>95429</v>
      </c>
      <c s="6" r="C8" t="n">
        <v>76239</v>
      </c>
    </row>
    <row spans="1:3" r="9">
      <c s="4" r="A9" t="s">
        <v>556</v>
      </c>
    </row>
    <row spans="1:3" r="10">
      <c s="3" r="A10" t="s">
        <v>552</v>
      </c>
    </row>
    <row spans="1:3" r="11">
      <c s="4" r="A11" t="s">
        <v>554</v>
      </c>
      <c s="6" r="B11" t="n">
        <v>356112</v>
      </c>
      <c s="6" r="C11" t="n">
        <v>303575</v>
      </c>
    </row>
    <row spans="1:3" r="12">
      <c s="4" r="A12" t="s">
        <v>136</v>
      </c>
      <c s="6" r="B12" t="n">
        <v>54323</v>
      </c>
      <c s="6" r="C12" t="n">
        <v>57341</v>
      </c>
    </row>
    <row spans="1:3" r="13">
      <c s="4" r="A13" t="s">
        <v>555</v>
      </c>
      <c s="6" r="B13" t="n">
        <v>83390</v>
      </c>
      <c s="6" r="C13" t="n">
        <v>67522</v>
      </c>
    </row>
    <row spans="1:3" r="14">
      <c s="4" r="A14" t="s">
        <v>557</v>
      </c>
    </row>
    <row spans="1:3" r="15">
      <c s="3" r="A15" t="s">
        <v>552</v>
      </c>
    </row>
    <row spans="1:3" r="16">
      <c s="4" r="A16" t="s">
        <v>27</v>
      </c>
      <c s="6" r="B16" t="n">
        <v>625476</v>
      </c>
      <c s="6" r="C16" t="n">
        <v>507930</v>
      </c>
    </row>
    <row spans="1:3" r="17">
      <c s="4" r="A17" t="s">
        <v>553</v>
      </c>
      <c s="6" r="B17" t="n">
        <v>304914</v>
      </c>
      <c s="6" r="C17" t="n">
        <v>244119</v>
      </c>
    </row>
    <row spans="1:3" r="18">
      <c s="4" r="A18" t="s">
        <v>554</v>
      </c>
      <c s="6" r="B18" t="n">
        <v>273174</v>
      </c>
      <c s="6" r="C18" t="n">
        <v>232087</v>
      </c>
    </row>
    <row spans="1:3" r="19">
      <c s="4" r="A19" t="s">
        <v>136</v>
      </c>
      <c s="6" r="B19" t="n">
        <v>18530</v>
      </c>
      <c s="6" r="C19" t="n">
        <v>14344</v>
      </c>
    </row>
    <row spans="1:3" r="20">
      <c s="4" r="A20" t="s">
        <v>555</v>
      </c>
      <c s="6" r="B20" t="n">
        <v>22970</v>
      </c>
      <c s="6" r="C20" t="n">
        <v>13085</v>
      </c>
    </row>
    <row spans="1:3" r="21">
      <c s="4" r="A21" t="s">
        <v>558</v>
      </c>
    </row>
    <row spans="1:3" r="22">
      <c s="3" r="A22" t="s">
        <v>552</v>
      </c>
    </row>
    <row spans="1:3" r="23">
      <c s="4" r="A23" t="s">
        <v>27</v>
      </c>
      <c s="6" r="B23" t="n">
        <v>238380</v>
      </c>
      <c s="6" r="C23" t="n">
        <v>204900</v>
      </c>
    </row>
    <row spans="1:3" r="24">
      <c s="4" r="A24" t="s">
        <v>553</v>
      </c>
      <c s="6" r="B24" t="n">
        <v>100876</v>
      </c>
      <c s="6" r="C24" t="n">
        <v>89199</v>
      </c>
    </row>
    <row spans="1:3" r="25">
      <c s="4" r="A25" t="s">
        <v>554</v>
      </c>
      <c s="6" r="B25" t="n">
        <v>82938</v>
      </c>
      <c s="6" r="C25" t="n">
        <v>71488</v>
      </c>
    </row>
    <row spans="1:3" r="26">
      <c s="4" r="A26" t="s">
        <v>136</v>
      </c>
      <c s="6" r="B26" t="n">
        <v>35793</v>
      </c>
      <c s="6" r="C26" t="n">
        <v>42997</v>
      </c>
    </row>
    <row spans="1:3" r="27">
      <c s="4" r="A27" t="s">
        <v>555</v>
      </c>
      <c s="6" r="B27" t="n">
        <v>60420</v>
      </c>
      <c s="6" r="C27" t="n">
        <v>54437</v>
      </c>
    </row>
    <row spans="1:3" r="28">
      <c s="4" r="A28" t="s">
        <v>559</v>
      </c>
    </row>
    <row spans="1:3" r="29">
      <c s="3" r="A29" t="s">
        <v>552</v>
      </c>
    </row>
    <row spans="1:3" r="30">
      <c s="4" r="A30" t="s">
        <v>27</v>
      </c>
      <c s="6" r="B30" t="n">
        <v>-4313</v>
      </c>
      <c s="6" r="C30" t="n">
        <v>-2482</v>
      </c>
    </row>
    <row spans="1:3" r="31">
      <c s="4" r="A31" t="s">
        <v>560</v>
      </c>
    </row>
    <row spans="1:3" r="32">
      <c s="3" r="A32" t="s">
        <v>552</v>
      </c>
    </row>
    <row spans="1:3" r="33">
      <c s="4" r="A33" t="s">
        <v>553</v>
      </c>
      <c s="6" r="B33" t="n">
        <v>-17594</v>
      </c>
      <c s="6" r="C33" t="n">
        <v>-12596</v>
      </c>
    </row>
    <row spans="1:3" r="34">
      <c s="4" r="A34" t="s">
        <v>554</v>
      </c>
      <c s="6" r="B34" t="n">
        <v>-68632</v>
      </c>
      <c s="6" r="C34" t="n">
        <v>-59989</v>
      </c>
    </row>
    <row spans="1:3" r="35">
      <c s="4" r="A35" t="s">
        <v>136</v>
      </c>
      <c s="6" r="B35" t="n">
        <v>41960</v>
      </c>
      <c s="6" r="C35" t="n">
        <v>32720</v>
      </c>
    </row>
    <row spans="1:3" r="36">
      <c s="4" r="A36" t="s">
        <v>555</v>
      </c>
      <c s="7" r="B36" t="n">
        <v>12039</v>
      </c>
      <c s="7" r="C36" t="n">
        <v>871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s>
  <sheetData>
    <row spans="1:4" r="1">
      <c s="1" r="A1" t="s">
        <v>561</v>
      </c>
      <c s="2" r="C1" t="s">
        <v>1</v>
      </c>
    </row>
    <row spans="1:4" r="2">
      <c s="2" r="C2" t="s">
        <v>2</v>
      </c>
      <c s="2" r="D2" t="s">
        <v>25</v>
      </c>
    </row>
    <row spans="1:4" r="3">
      <c s="3" r="A3" t="s">
        <v>201</v>
      </c>
    </row>
    <row spans="1:4" r="4">
      <c s="4" r="A4" t="s">
        <v>553</v>
      </c>
      <c s="7" r="C4" t="n">
        <v>388196</v>
      </c>
      <c s="7" r="D4" t="n">
        <v>320722</v>
      </c>
    </row>
    <row spans="1:4" r="5">
      <c s="3" r="A5" t="s">
        <v>562</v>
      </c>
    </row>
    <row spans="1:4" r="6">
      <c s="4" r="A6" t="s">
        <v>30</v>
      </c>
      <c s="4" r="B6" t="s">
        <v>54</v>
      </c>
      <c s="6" r="C6" t="n">
        <v>133856</v>
      </c>
      <c s="6" r="D6" t="n">
        <v>122358</v>
      </c>
    </row>
    <row spans="1:4" r="7">
      <c s="3" r="A7" t="s">
        <v>563</v>
      </c>
    </row>
    <row spans="1:4" r="8">
      <c s="4" r="A8" t="s">
        <v>136</v>
      </c>
      <c s="6" r="C8" t="n">
        <v>66507</v>
      </c>
      <c s="6" r="D8" t="n">
        <v>64667</v>
      </c>
    </row>
    <row spans="1:4" r="9">
      <c s="4" r="A9" t="s">
        <v>58</v>
      </c>
      <c s="6" r="C9" t="n">
        <v>12337</v>
      </c>
      <c s="6" r="D9" t="n">
        <v>11172</v>
      </c>
    </row>
    <row spans="1:4" r="10">
      <c s="4" r="A10" t="s">
        <v>564</v>
      </c>
      <c s="6" r="C10" t="n">
        <v>4074</v>
      </c>
      <c s="6" r="D10" t="n">
        <v>3533</v>
      </c>
    </row>
    <row spans="1:4" r="11">
      <c s="4" r="A11" t="s">
        <v>32</v>
      </c>
      <c s="7" r="C11" t="n">
        <v>171422</v>
      </c>
      <c s="7" r="D11" t="n">
        <v>118992</v>
      </c>
    </row>
    <row spans="1:4" r="12">
      <c r="A12" t="n"/>
    </row>
    <row spans="1:4" r="13">
      <c s="4" r="A13" t="s">
        <v>54</v>
      </c>
      <c s="4" r="B13" t="s">
        <v>56</v>
      </c>
    </row>
  </sheetData>
  <mergeCells count="4">
    <mergeCell ref="A1:B2"/>
    <mergeCell ref="C1:D1"/>
    <mergeCell ref="A12:C12"/>
    <mergeCell ref="B13:C13"/>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r="A1" t="s">
        <v>565</v>
      </c>
      <c s="2" r="B1" t="s">
        <v>1</v>
      </c>
    </row>
    <row spans="1:3" r="2">
      <c s="2" r="B2" t="s">
        <v>2</v>
      </c>
      <c s="2" r="C2" t="s">
        <v>25</v>
      </c>
    </row>
    <row spans="1:3" r="3">
      <c s="3" r="A3" t="s">
        <v>552</v>
      </c>
    </row>
    <row spans="1:3" r="4">
      <c s="4" r="A4" t="s">
        <v>566</v>
      </c>
      <c s="7" r="B4" t="n">
        <v>6000</v>
      </c>
    </row>
    <row spans="1:3" r="5">
      <c s="4" r="A5" t="s">
        <v>554</v>
      </c>
      <c s="6" r="B5" t="n">
        <v>287480</v>
      </c>
      <c s="7" r="C5" t="n">
        <v>243586</v>
      </c>
    </row>
    <row spans="1:3" r="6">
      <c s="3" r="A6" t="s">
        <v>562</v>
      </c>
    </row>
    <row spans="1:3" r="7">
      <c s="4" r="A7" t="s">
        <v>567</v>
      </c>
      <c s="6" r="B7" t="n">
        <v>53665</v>
      </c>
      <c s="6" r="C7" t="n">
        <v>61663</v>
      </c>
    </row>
    <row spans="1:3" r="8">
      <c s="4" r="A8" t="s">
        <v>568</v>
      </c>
      <c s="6" r="B8" t="n">
        <v>8488</v>
      </c>
      <c s="6" r="C8" t="n">
        <v>7524</v>
      </c>
    </row>
    <row spans="1:3" r="9">
      <c s="4" r="A9" t="s">
        <v>569</v>
      </c>
      <c s="6" r="B9" t="n">
        <v>34130</v>
      </c>
      <c s="6" r="C9" t="n">
        <v>21675</v>
      </c>
    </row>
    <row spans="1:3" r="10">
      <c s="4" r="A10" t="s">
        <v>58</v>
      </c>
      <c s="6" r="B10" t="n">
        <v>12337</v>
      </c>
      <c s="6" r="C10" t="n">
        <v>11172</v>
      </c>
    </row>
    <row spans="1:3" r="11">
      <c s="4" r="A11" t="s">
        <v>34</v>
      </c>
      <c s="6" r="B11" t="n">
        <v>41202</v>
      </c>
      <c s="6" r="C11" t="n">
        <v>46453</v>
      </c>
    </row>
    <row spans="1:3" r="12">
      <c s="4" r="A12" t="s">
        <v>36</v>
      </c>
      <c s="6" r="B12" t="n">
        <v>-3360</v>
      </c>
      <c s="6" r="C12" t="n">
        <v>4445</v>
      </c>
    </row>
    <row spans="1:3" r="13">
      <c s="4" r="A13" t="s">
        <v>570</v>
      </c>
      <c s="6" r="B13" t="n">
        <v>124</v>
      </c>
      <c s="6" r="C13" t="n">
        <v>0</v>
      </c>
    </row>
    <row spans="1:3" r="14">
      <c s="4" r="A14" t="s">
        <v>571</v>
      </c>
      <c s="6" r="B14" t="n">
        <v>108</v>
      </c>
      <c s="6" r="C14" t="n">
        <v>1811</v>
      </c>
    </row>
    <row spans="1:3" r="15">
      <c s="4" r="A15" t="s">
        <v>572</v>
      </c>
      <c s="6" r="B15" t="n">
        <v>-3846</v>
      </c>
      <c s="6" r="C15" t="n">
        <v>3436</v>
      </c>
    </row>
    <row spans="1:3" r="16">
      <c s="4" r="A16" t="s">
        <v>59</v>
      </c>
      <c s="6" r="B16" t="n">
        <v>10289</v>
      </c>
      <c s="6" r="C16" t="n">
        <v>8794</v>
      </c>
    </row>
    <row spans="1:3" r="17">
      <c s="4" r="A17" t="s">
        <v>39</v>
      </c>
      <c s="6" r="B17" t="n">
        <v>41424</v>
      </c>
      <c s="6" r="C17" t="n">
        <v>27283</v>
      </c>
    </row>
    <row spans="1:3" r="18">
      <c s="4" r="A18" t="s">
        <v>40</v>
      </c>
      <c s="7" r="B18" t="n">
        <v>92919</v>
      </c>
      <c s="7" r="C18" t="n">
        <v>49330</v>
      </c>
    </row>
    <row spans="1:3" r="19">
      <c s="4" r="A19" t="s">
        <v>573</v>
      </c>
    </row>
    <row spans="1:3" r="20">
      <c s="3" r="A20" t="s">
        <v>552</v>
      </c>
    </row>
    <row spans="1:3" r="21">
      <c s="4" r="A21" t="s">
        <v>574</v>
      </c>
      <c s="4" r="B21" t="s">
        <v>323</v>
      </c>
    </row>
    <row spans="1:3" r="22">
      <c s="4" r="A22" t="s">
        <v>575</v>
      </c>
    </row>
    <row spans="1:3" r="23">
      <c s="3" r="A23" t="s">
        <v>552</v>
      </c>
    </row>
    <row spans="1:3" r="24">
      <c s="4" r="A24" t="s">
        <v>574</v>
      </c>
      <c s="4" r="B24" t="s">
        <v>31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76</v>
      </c>
      <c s="2" r="B1" t="s">
        <v>1</v>
      </c>
    </row>
    <row spans="1:3" r="2">
      <c s="2" r="B2" t="s">
        <v>2</v>
      </c>
      <c s="2" r="C2" t="s">
        <v>25</v>
      </c>
    </row>
    <row spans="1:3" r="3">
      <c s="3" r="A3" t="s">
        <v>201</v>
      </c>
    </row>
    <row spans="1:3" r="4">
      <c s="4" r="A4" t="s">
        <v>151</v>
      </c>
      <c s="7" r="B4" t="n">
        <v>75472</v>
      </c>
      <c s="7" r="C4" t="n">
        <v>61912</v>
      </c>
    </row>
    <row spans="1:3" r="5">
      <c s="4" r="A5" t="s">
        <v>144</v>
      </c>
      <c s="6" r="B5" t="n">
        <v>19957</v>
      </c>
      <c s="6" r="C5" t="n">
        <v>14327</v>
      </c>
    </row>
    <row spans="1:3" r="6">
      <c s="4" r="A6" t="s">
        <v>555</v>
      </c>
      <c s="7" r="B6" t="n">
        <v>95429</v>
      </c>
      <c s="7" r="C6" t="n">
        <v>762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6</v>
      </c>
      <c s="2" r="B1" t="s">
        <v>2</v>
      </c>
      <c s="2" r="C1" t="s">
        <v>87</v>
      </c>
    </row>
    <row spans="1:3" r="2">
      <c s="3" r="A2" t="s">
        <v>88</v>
      </c>
    </row>
    <row spans="1:3" r="3">
      <c s="4" r="A3" t="s">
        <v>89</v>
      </c>
      <c s="7" r="B3" t="n">
        <v>111702</v>
      </c>
      <c s="7" r="C3" t="n">
        <v>321132</v>
      </c>
    </row>
    <row spans="1:3" r="4">
      <c s="4" r="A4" t="s">
        <v>90</v>
      </c>
      <c s="6" r="B4" t="n">
        <v>456941</v>
      </c>
      <c s="6" r="C4" t="n">
        <v>375789</v>
      </c>
    </row>
    <row spans="1:3" r="5">
      <c s="4" r="A5" t="s">
        <v>91</v>
      </c>
      <c s="6" r="B5" t="n">
        <v>92719</v>
      </c>
      <c s="6" r="C5" t="n">
        <v>81167</v>
      </c>
    </row>
    <row spans="1:3" r="6">
      <c s="4" r="A6" t="s">
        <v>92</v>
      </c>
      <c s="6" r="B6" t="n">
        <v>661362</v>
      </c>
      <c s="6" r="C6" t="n">
        <v>778088</v>
      </c>
    </row>
    <row spans="1:3" r="7">
      <c s="4" r="A7" t="s">
        <v>93</v>
      </c>
      <c s="6" r="B7" t="n">
        <v>652721</v>
      </c>
      <c s="6" r="C7" t="n">
        <v>627529</v>
      </c>
    </row>
    <row spans="1:3" r="8">
      <c s="4" r="A8" t="s">
        <v>94</v>
      </c>
      <c s="6" r="B8" t="n">
        <v>24479</v>
      </c>
      <c s="6" r="C8" t="n">
        <v>24348</v>
      </c>
    </row>
    <row spans="1:3" r="9">
      <c s="4" r="A9" t="s">
        <v>95</v>
      </c>
      <c s="6" r="B9" t="n">
        <v>2535585</v>
      </c>
      <c s="6" r="C9" t="n">
        <v>2440431</v>
      </c>
    </row>
    <row spans="1:3" r="10">
      <c s="4" r="A10" t="s">
        <v>96</v>
      </c>
      <c s="6" r="B10" t="n">
        <v>115431</v>
      </c>
      <c s="6" r="C10" t="n">
        <v>44464</v>
      </c>
    </row>
    <row spans="1:3" r="11">
      <c s="4" r="A11" t="s">
        <v>97</v>
      </c>
      <c s="6" r="B11" t="n">
        <v>675331</v>
      </c>
      <c s="6" r="C11" t="n">
        <v>642214</v>
      </c>
    </row>
    <row spans="1:3" r="12">
      <c s="4" r="A12" t="s">
        <v>98</v>
      </c>
      <c s="6" r="B12" t="n">
        <v>5559123</v>
      </c>
      <c s="6" r="C12" t="n">
        <v>5393627</v>
      </c>
    </row>
    <row spans="1:3" r="13">
      <c s="3" r="A13" t="s">
        <v>99</v>
      </c>
    </row>
    <row spans="1:3" r="14">
      <c s="4" r="A14" t="s">
        <v>100</v>
      </c>
      <c s="6" r="B14" t="n">
        <v>156398</v>
      </c>
      <c s="6" r="C14" t="n">
        <v>138421</v>
      </c>
    </row>
    <row spans="1:3" r="15">
      <c s="4" r="A15" t="s">
        <v>101</v>
      </c>
      <c s="6" r="B15" t="n">
        <v>68144</v>
      </c>
      <c s="6" r="C15" t="n">
        <v>99382</v>
      </c>
    </row>
    <row spans="1:3" r="16">
      <c s="4" r="A16" t="s">
        <v>102</v>
      </c>
      <c s="6" r="B16" t="n">
        <v>220020</v>
      </c>
      <c s="6" r="C16" t="n">
        <v>185270</v>
      </c>
    </row>
    <row spans="1:3" r="17">
      <c s="4" r="A17" t="s">
        <v>103</v>
      </c>
      <c s="6" r="B17" t="n">
        <v>196119</v>
      </c>
      <c s="6" r="C17" t="n">
        <v>165124</v>
      </c>
    </row>
    <row spans="1:3" r="18">
      <c s="4" r="A18" t="s">
        <v>104</v>
      </c>
      <c s="6" r="B18" t="n">
        <v>210949</v>
      </c>
      <c s="6" r="C18" t="n">
        <v>221976</v>
      </c>
    </row>
    <row spans="1:3" r="19">
      <c s="4" r="A19" t="s">
        <v>105</v>
      </c>
      <c s="6" r="B19" t="n">
        <v>204824</v>
      </c>
      <c s="6" r="C19" t="n">
        <v>190315</v>
      </c>
    </row>
    <row spans="1:3" r="20">
      <c s="4" r="A20" t="s">
        <v>106</v>
      </c>
      <c s="6" r="B20" t="n">
        <v>111161</v>
      </c>
      <c s="6" r="C20" t="n">
        <v>0</v>
      </c>
    </row>
    <row spans="1:3" r="21">
      <c s="4" r="A21" t="s">
        <v>107</v>
      </c>
      <c s="6" r="B21" t="n">
        <v>1167615</v>
      </c>
      <c s="6" r="C21" t="n">
        <v>1000488</v>
      </c>
    </row>
    <row spans="1:3" r="22">
      <c s="4" r="A22" t="s">
        <v>96</v>
      </c>
      <c s="6" r="B22" t="n">
        <v>109926</v>
      </c>
      <c s="6" r="C22" t="n">
        <v>83562</v>
      </c>
    </row>
    <row spans="1:3" r="23">
      <c s="4" r="A23" t="s">
        <v>108</v>
      </c>
      <c s="6" r="B23" t="n">
        <v>543497</v>
      </c>
      <c s="6" r="C23" t="n">
        <v>656093</v>
      </c>
    </row>
    <row spans="1:3" r="24">
      <c s="4" r="A24" t="s">
        <v>109</v>
      </c>
      <c s="7" r="B24" t="n">
        <v>3085492</v>
      </c>
      <c s="7" r="C24" t="n">
        <v>3169344</v>
      </c>
    </row>
    <row spans="1:3" r="25">
      <c s="4" r="A25" t="s">
        <v>110</v>
      </c>
      <c s="4" r="B25" t="s">
        <v>111</v>
      </c>
      <c s="4" r="C25" t="s">
        <v>111</v>
      </c>
    </row>
    <row spans="1:3" r="26">
      <c s="3" r="A26" t="s">
        <v>112</v>
      </c>
    </row>
    <row spans="1:3" r="27">
      <c s="4" r="A27" t="s">
        <v>113</v>
      </c>
      <c s="7" r="B27" t="n">
        <v>2813</v>
      </c>
      <c s="7" r="C27" t="n">
        <v>2790</v>
      </c>
    </row>
    <row spans="1:3" r="28">
      <c s="4" r="A28" t="s">
        <v>114</v>
      </c>
      <c s="6" r="B28" t="n">
        <v>2037689</v>
      </c>
      <c s="6" r="C28" t="n">
        <v>2016325</v>
      </c>
    </row>
    <row spans="1:3" r="29">
      <c s="4" r="A29" t="s">
        <v>115</v>
      </c>
      <c s="6" r="B29" t="n">
        <v>-121107</v>
      </c>
      <c s="6" r="C29" t="n">
        <v>-110548</v>
      </c>
    </row>
    <row spans="1:3" r="30">
      <c s="4" r="A30" t="s">
        <v>116</v>
      </c>
      <c s="6" r="B30" t="n">
        <v>-1172747</v>
      </c>
      <c s="6" r="C30" t="n">
        <v>-1328730</v>
      </c>
    </row>
    <row spans="1:3" r="31">
      <c s="4" r="A31" t="s">
        <v>117</v>
      </c>
      <c s="6" r="B31" t="n">
        <v>-96595</v>
      </c>
      <c s="6" r="C31" t="n">
        <v>-97135</v>
      </c>
    </row>
    <row spans="1:3" r="32">
      <c s="4" r="A32" t="s">
        <v>118</v>
      </c>
      <c s="6" r="B32" t="n">
        <v>2540</v>
      </c>
      <c s="6" r="C32" t="n">
        <v>1438</v>
      </c>
    </row>
    <row spans="1:3" r="33">
      <c s="4" r="A33" t="s">
        <v>119</v>
      </c>
      <c s="6" r="B33" t="n">
        <v>652593</v>
      </c>
      <c s="6" r="C33" t="n">
        <v>484140</v>
      </c>
    </row>
    <row spans="1:3" r="34">
      <c s="4" r="A34" t="s">
        <v>120</v>
      </c>
      <c s="6" r="B34" t="n">
        <v>5559123</v>
      </c>
      <c s="6" r="C34" t="n">
        <v>5393627</v>
      </c>
    </row>
    <row spans="1:3" r="35">
      <c s="4" r="A35" t="s">
        <v>121</v>
      </c>
    </row>
    <row spans="1:3" r="36">
      <c s="3" r="A36" t="s">
        <v>88</v>
      </c>
    </row>
    <row spans="1:3" r="37">
      <c s="4" r="A37" t="s">
        <v>122</v>
      </c>
      <c s="6" r="B37" t="n">
        <v>460358</v>
      </c>
      <c s="6" r="C37" t="n">
        <v>416887</v>
      </c>
    </row>
    <row spans="1:3" r="38">
      <c s="4" r="A38" t="s">
        <v>123</v>
      </c>
    </row>
    <row spans="1:3" r="39">
      <c s="3" r="A39" t="s">
        <v>88</v>
      </c>
    </row>
    <row spans="1:3" r="40">
      <c s="4" r="A40" t="s">
        <v>122</v>
      </c>
      <c s="7" r="B40" t="n">
        <v>433856</v>
      </c>
      <c s="7" r="C40" t="n">
        <v>41966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4</v>
      </c>
      <c s="2" r="B1" t="s">
        <v>2</v>
      </c>
      <c s="2" r="C1" t="s">
        <v>87</v>
      </c>
    </row>
    <row spans="1:3" r="2">
      <c s="4" r="A2" t="s">
        <v>125</v>
      </c>
      <c s="7" r="B2" t="n">
        <v>882944</v>
      </c>
      <c s="7" r="C2" t="n">
        <v>850587</v>
      </c>
    </row>
    <row spans="1:3" r="3">
      <c s="4" r="A3" t="s">
        <v>126</v>
      </c>
      <c s="8" r="B3" t="n">
        <v>0.01</v>
      </c>
      <c s="8" r="C3" t="n">
        <v>0.01</v>
      </c>
    </row>
    <row spans="1:3" r="4">
      <c s="4" r="A4" t="s">
        <v>127</v>
      </c>
      <c s="6" r="B4" t="n">
        <v>450000000</v>
      </c>
      <c s="6" r="C4" t="n">
        <v>450000000</v>
      </c>
    </row>
    <row spans="1:3" r="5">
      <c s="4" r="A5" t="s">
        <v>128</v>
      </c>
      <c s="6" r="B5" t="n">
        <v>281380008</v>
      </c>
      <c s="6" r="C5" t="n">
        <v>279082473</v>
      </c>
    </row>
    <row spans="1:3" r="6">
      <c s="4" r="A6" t="s">
        <v>129</v>
      </c>
      <c s="6" r="B6" t="n">
        <v>276873366</v>
      </c>
      <c s="6" r="C6" t="n">
        <v>274955830</v>
      </c>
    </row>
    <row spans="1:3" r="7">
      <c s="4" r="A7" t="s">
        <v>130</v>
      </c>
      <c s="6" r="B7" t="n">
        <v>4506642</v>
      </c>
      <c s="6" r="C7" t="n">
        <v>4126643</v>
      </c>
    </row>
    <row spans="1:3" r="8">
      <c s="4" r="A8" t="s">
        <v>121</v>
      </c>
    </row>
    <row spans="1:3" r="9">
      <c s="4" r="A9" t="s">
        <v>131</v>
      </c>
      <c s="7" r="B9" t="n">
        <v>631209</v>
      </c>
      <c s="7" r="C9" t="n">
        <v>608076</v>
      </c>
    </row>
    <row spans="1:3" r="10">
      <c s="4" r="A10" t="s">
        <v>132</v>
      </c>
    </row>
    <row spans="1:3" r="11">
      <c s="4" r="A11" t="s">
        <v>131</v>
      </c>
      <c s="7" r="B11" t="n">
        <v>575428</v>
      </c>
      <c s="7" r="C11" t="n">
        <v>56211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133</v>
      </c>
      <c s="2" r="B1" t="s">
        <v>1</v>
      </c>
    </row>
    <row spans="1:3" r="2">
      <c s="2" r="B2" t="s">
        <v>2</v>
      </c>
      <c s="2" r="C2" t="s">
        <v>25</v>
      </c>
    </row>
    <row spans="1:3" r="3">
      <c s="3" r="A3" t="s">
        <v>134</v>
      </c>
    </row>
    <row spans="1:3" r="4">
      <c s="4" r="A4" t="s">
        <v>42</v>
      </c>
      <c s="7" r="B4" t="n">
        <v>106269</v>
      </c>
      <c s="7" r="C4" t="n">
        <v>208241</v>
      </c>
    </row>
    <row spans="1:3" r="5">
      <c s="3" r="A5" t="s">
        <v>135</v>
      </c>
    </row>
    <row spans="1:3" r="6">
      <c s="4" r="A6" t="s">
        <v>136</v>
      </c>
      <c s="6" r="B6" t="n">
        <v>96283</v>
      </c>
      <c s="6" r="C6" t="n">
        <v>90061</v>
      </c>
    </row>
    <row spans="1:3" r="7">
      <c s="4" r="A7" t="s">
        <v>58</v>
      </c>
      <c s="6" r="B7" t="n">
        <v>12337</v>
      </c>
      <c s="6" r="C7" t="n">
        <v>11172</v>
      </c>
    </row>
    <row spans="1:3" r="8">
      <c s="4" r="A8" t="s">
        <v>137</v>
      </c>
      <c s="6" r="B8" t="n">
        <v>-23001</v>
      </c>
      <c s="6" r="C8" t="n">
        <v>-16786</v>
      </c>
    </row>
    <row spans="1:3" r="9">
      <c s="4" r="A9" t="s">
        <v>59</v>
      </c>
      <c s="6" r="B9" t="n">
        <v>10289</v>
      </c>
      <c s="6" r="C9" t="n">
        <v>8794</v>
      </c>
    </row>
    <row spans="1:3" r="10">
      <c s="4" r="A10" t="s">
        <v>138</v>
      </c>
      <c s="6" r="B10" t="n">
        <v>3972</v>
      </c>
      <c s="6" r="C10" t="n">
        <v>3355</v>
      </c>
    </row>
    <row spans="1:3" r="11">
      <c s="4" r="A11" t="s">
        <v>96</v>
      </c>
      <c s="6" r="B11" t="n">
        <v>30756</v>
      </c>
      <c s="6" r="C11" t="n">
        <v>27388</v>
      </c>
    </row>
    <row spans="1:3" r="12">
      <c s="4" r="A12" t="s">
        <v>35</v>
      </c>
      <c s="6" r="B12" t="n">
        <v>-763</v>
      </c>
      <c s="6" r="C12" t="n">
        <v>-8519</v>
      </c>
    </row>
    <row spans="1:3" r="13">
      <c s="4" r="A13" t="s">
        <v>139</v>
      </c>
      <c s="6" r="B13" t="n">
        <v>1946</v>
      </c>
      <c s="6" r="C13" t="n">
        <v>1536</v>
      </c>
    </row>
    <row spans="1:3" r="14">
      <c s="4" r="A14" t="s">
        <v>140</v>
      </c>
      <c s="6" r="B14" t="n">
        <v>-213</v>
      </c>
      <c s="6" r="C14" t="n">
        <v>4952</v>
      </c>
    </row>
    <row spans="1:3" r="15">
      <c s="4" r="A15" t="s">
        <v>141</v>
      </c>
      <c s="6" r="B15" t="n">
        <v>-13350</v>
      </c>
      <c s="6" r="C15" t="n">
        <v>-158911</v>
      </c>
    </row>
    <row spans="1:3" r="16">
      <c s="3" r="A16" t="s">
        <v>142</v>
      </c>
    </row>
    <row spans="1:3" r="17">
      <c s="4" r="A17" t="s">
        <v>143</v>
      </c>
      <c s="6" r="B17" t="n">
        <v>-74362</v>
      </c>
      <c s="6" r="C17" t="n">
        <v>-70827</v>
      </c>
    </row>
    <row spans="1:3" r="18">
      <c s="4" r="A18" t="s">
        <v>91</v>
      </c>
      <c s="6" r="B18" t="n">
        <v>-9039</v>
      </c>
      <c s="6" r="C18" t="n">
        <v>-3388</v>
      </c>
    </row>
    <row spans="1:3" r="19">
      <c s="4" r="A19" t="s">
        <v>144</v>
      </c>
      <c s="6" r="B19" t="n">
        <v>-19957</v>
      </c>
      <c s="6" r="C19" t="n">
        <v>-14327</v>
      </c>
    </row>
    <row spans="1:3" r="20">
      <c s="4" r="A20" t="s">
        <v>145</v>
      </c>
      <c s="6" r="B20" t="n">
        <v>-23028</v>
      </c>
      <c s="6" r="C20" t="n">
        <v>-6523</v>
      </c>
    </row>
    <row spans="1:3" r="21">
      <c s="4" r="A21" t="s">
        <v>146</v>
      </c>
      <c s="6" r="B21" t="n">
        <v>-7615</v>
      </c>
      <c s="6" r="C21" t="n">
        <v>-7189</v>
      </c>
    </row>
    <row spans="1:3" r="22">
      <c s="4" r="A22" t="s">
        <v>101</v>
      </c>
      <c s="6" r="B22" t="n">
        <v>-31810</v>
      </c>
      <c s="6" r="C22" t="n">
        <v>-27317</v>
      </c>
    </row>
    <row spans="1:3" r="23">
      <c s="4" r="A23" t="s">
        <v>147</v>
      </c>
      <c s="6" r="B23" t="n">
        <v>55835</v>
      </c>
      <c s="6" r="C23" t="n">
        <v>60172</v>
      </c>
    </row>
    <row spans="1:3" r="24">
      <c s="4" r="A24" t="s">
        <v>148</v>
      </c>
      <c s="6" r="B24" t="n">
        <v>25616</v>
      </c>
      <c s="6" r="C24" t="n">
        <v>29889</v>
      </c>
    </row>
    <row spans="1:3" r="25">
      <c s="4" r="A25" t="s">
        <v>149</v>
      </c>
      <c s="6" r="B25" t="n">
        <v>140165</v>
      </c>
      <c s="6" r="C25" t="n">
        <v>131773</v>
      </c>
    </row>
    <row spans="1:3" r="26">
      <c s="3" r="A26" t="s">
        <v>150</v>
      </c>
    </row>
    <row spans="1:3" r="27">
      <c s="4" r="A27" t="s">
        <v>151</v>
      </c>
      <c s="6" r="B27" t="n">
        <v>-75472</v>
      </c>
      <c s="6" r="C27" t="n">
        <v>-61912</v>
      </c>
    </row>
    <row spans="1:3" r="28">
      <c s="4" r="A28" t="s">
        <v>152</v>
      </c>
      <c s="6" r="B28" t="n">
        <v>-158668</v>
      </c>
      <c s="6" r="C28" t="n">
        <v>0</v>
      </c>
    </row>
    <row spans="1:3" r="29">
      <c s="4" r="A29" t="s">
        <v>153</v>
      </c>
      <c s="6" r="B29" t="n">
        <v>0</v>
      </c>
      <c s="6" r="C29" t="n">
        <v>148</v>
      </c>
    </row>
    <row spans="1:3" r="30">
      <c s="4" r="A30" t="s">
        <v>154</v>
      </c>
      <c s="6" r="B30" t="n">
        <v>-234140</v>
      </c>
      <c s="6" r="C30" t="n">
        <v>-61764</v>
      </c>
    </row>
    <row spans="1:3" r="31">
      <c s="3" r="A31" t="s">
        <v>155</v>
      </c>
    </row>
    <row spans="1:3" r="32">
      <c s="4" r="A32" t="s">
        <v>156</v>
      </c>
      <c s="6" r="B32" t="n">
        <v>161000</v>
      </c>
      <c s="6" r="C32" t="n">
        <v>0</v>
      </c>
    </row>
    <row spans="1:3" r="33">
      <c s="4" r="A33" t="s">
        <v>157</v>
      </c>
      <c s="6" r="B33" t="n">
        <v>-232296</v>
      </c>
      <c s="6" r="C33" t="n">
        <v>-5614</v>
      </c>
    </row>
    <row spans="1:3" r="34">
      <c s="4" r="A34" t="s">
        <v>158</v>
      </c>
      <c s="6" r="B34" t="n">
        <v>-2003</v>
      </c>
      <c s="6" r="C34" t="n">
        <v>9781</v>
      </c>
    </row>
    <row spans="1:3" r="35">
      <c s="4" r="A35" t="s">
        <v>159</v>
      </c>
      <c s="6" r="B35" t="n">
        <v>-35956</v>
      </c>
      <c s="6" r="C35" t="n">
        <v>-24391</v>
      </c>
    </row>
    <row spans="1:3" r="36">
      <c s="4" r="A36" t="s">
        <v>160</v>
      </c>
      <c s="6" r="B36" t="n">
        <v>-1647</v>
      </c>
      <c s="6" r="C36" t="n">
        <v>-2057</v>
      </c>
    </row>
    <row spans="1:3" r="37">
      <c s="4" r="A37" t="s">
        <v>161</v>
      </c>
      <c s="6" r="B37" t="n">
        <v>-110902</v>
      </c>
      <c s="6" r="C37" t="n">
        <v>-22281</v>
      </c>
    </row>
    <row spans="1:3" r="38">
      <c s="3" r="A38" t="s">
        <v>162</v>
      </c>
    </row>
    <row spans="1:3" r="39">
      <c s="4" r="A39" t="s">
        <v>163</v>
      </c>
      <c s="6" r="B39" t="n">
        <v>-3880</v>
      </c>
      <c s="6" r="C39" t="n">
        <v>-18156</v>
      </c>
    </row>
    <row spans="1:3" r="40">
      <c s="4" r="A40" t="s">
        <v>164</v>
      </c>
      <c s="6" r="B40" t="n">
        <v>0</v>
      </c>
      <c s="6" r="C40" t="n">
        <v>278834</v>
      </c>
    </row>
    <row spans="1:3" r="41">
      <c s="4" r="A41" t="s">
        <v>165</v>
      </c>
      <c s="6" r="B41" t="n">
        <v>-3880</v>
      </c>
      <c s="6" r="C41" t="n">
        <v>260678</v>
      </c>
    </row>
    <row spans="1:3" r="42">
      <c s="4" r="A42" t="s">
        <v>166</v>
      </c>
      <c s="6" r="B42" t="n">
        <v>-673</v>
      </c>
      <c s="6" r="C42" t="n">
        <v>-5528</v>
      </c>
    </row>
    <row spans="1:3" r="43">
      <c s="4" r="A43" t="s">
        <v>167</v>
      </c>
      <c s="6" r="B43" t="n">
        <v>-209430</v>
      </c>
      <c s="6" r="C43" t="n">
        <v>302878</v>
      </c>
    </row>
    <row spans="1:3" r="44">
      <c s="4" r="A44" t="s">
        <v>168</v>
      </c>
      <c s="6" r="B44" t="n">
        <v>321132</v>
      </c>
      <c s="6" r="C44" t="n">
        <v>155679</v>
      </c>
    </row>
    <row spans="1:3" r="45">
      <c s="4" r="A45" t="s">
        <v>169</v>
      </c>
      <c s="7" r="B45" t="n">
        <v>111702</v>
      </c>
      <c s="7" r="C45" t="n">
        <v>45855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STATEMENTS OF OPER</vt:lpstr>
      <vt:lpstr>CONSOLIDATED STATEMENTS OF OPE3</vt:lpstr>
      <vt:lpstr>CONSOLIDATED STATEMENTS OF COMP</vt:lpstr>
      <vt:lpstr>CONSOLIDATED STATEMENTS OF COM5</vt:lpstr>
      <vt:lpstr>CONSOLIDATED BALANCE SHEETS (Un</vt:lpstr>
      <vt:lpstr>CONSOLIDATED BALANCE SHEETS (U7</vt:lpstr>
      <vt:lpstr>CONSOLIDATED STATEMENTS OF CASH</vt:lpstr>
      <vt:lpstr>General Information</vt:lpstr>
      <vt:lpstr>Acquisitions</vt:lpstr>
      <vt:lpstr>Discontinued Operations</vt:lpstr>
      <vt:lpstr>Income Taxes</vt:lpstr>
      <vt:lpstr>Debt</vt:lpstr>
      <vt:lpstr>Derivatives</vt:lpstr>
      <vt:lpstr>Fair Value Measurements</vt:lpstr>
      <vt:lpstr>Accumulated Other Comprehensive</vt:lpstr>
      <vt:lpstr>Earnings Per Share</vt:lpstr>
      <vt:lpstr>Contingencies</vt:lpstr>
      <vt:lpstr>Segment Information</vt:lpstr>
      <vt:lpstr>General Information (Policies)</vt:lpstr>
      <vt:lpstr>Acquisitions (Tables)</vt:lpstr>
      <vt:lpstr>Discontinued Operations (Tables</vt:lpstr>
      <vt:lpstr>Debt (Tables)</vt:lpstr>
      <vt:lpstr>Derivatives (Tables)</vt:lpstr>
      <vt:lpstr>Fair Value Measurements (Tables</vt:lpstr>
      <vt:lpstr>Accumulated Other Comprehensi26</vt:lpstr>
      <vt:lpstr>Earnings Per Share (Tables)</vt:lpstr>
      <vt:lpstr>Segment Information (Tables)</vt:lpstr>
      <vt:lpstr>General Information - Additiona</vt:lpstr>
      <vt:lpstr>Acquisitions (Details)</vt:lpstr>
      <vt:lpstr>Acquisitions - Assets Acquired </vt:lpstr>
      <vt:lpstr>Acquisitions - Pro Forma Inform</vt:lpstr>
      <vt:lpstr>Discontinued Operations - Addit</vt:lpstr>
      <vt:lpstr>Discontinued Operations - Summa</vt:lpstr>
      <vt:lpstr>Income Taxes - Additional Infor</vt:lpstr>
      <vt:lpstr>Debt - Face Value of Outstandin</vt:lpstr>
      <vt:lpstr>Debt - Senior Secured Credit Fa</vt:lpstr>
      <vt:lpstr>Derivatives - Additional Inform</vt:lpstr>
      <vt:lpstr>Derivatives - Schedule of Unset</vt:lpstr>
      <vt:lpstr>Derivatives - Schedule of Outst</vt:lpstr>
      <vt:lpstr>Derivatives - Schedule of Estim</vt:lpstr>
      <vt:lpstr>Derivatives - Schedule of Effec</vt:lpstr>
      <vt:lpstr>Fair Value Measurements - Sched</vt:lpstr>
      <vt:lpstr>Fair Value Measurements - Sch44</vt:lpstr>
      <vt:lpstr>Accumulated Other Comprehensi45</vt:lpstr>
      <vt:lpstr>Earnings Per Share - Reconcilia</vt:lpstr>
      <vt:lpstr>Earnings Per Share - Additional</vt:lpstr>
      <vt:lpstr>Contingencies - Antitrust Litig</vt:lpstr>
      <vt:lpstr>Segment Information - Additiona</vt:lpstr>
      <vt:lpstr>Segment Information - Summary o</vt:lpstr>
      <vt:lpstr>Segment Information - Adjusted </vt:lpstr>
      <vt:lpstr>Segment Information - Adjuste52</vt:lpstr>
      <vt:lpstr>Segment Information - Componen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6:33:58Z</dcterms:created>
  <dcterms:modified xmlns:dcterms="http://purl.org/dc/terms/" xmlns:xsi="http://www.w3.org/2001/XMLSchema-instance" xsi:type="dcterms:W3CDTF">2016-04-28T16:33:58Z</dcterms:modified>
  <dc:title xmlns:dc="http://purl.org/dc/elements/1.1/">Untitled</dc:title>
  <dc:description xmlns:dc="http://purl.org/dc/elements/1.1/"/>
  <dc:subject xmlns:dc="http://purl.org/dc/elements/1.1/"/>
  <cp:keywords/>
  <cp:category/>
</cp:coreProperties>
</file>